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Bank Loans" sheetId="10" state="visible" r:id="rId10"/>
    <sheet xmlns:r="http://schemas.openxmlformats.org/officeDocument/2006/relationships" name="Derivative Financial Instrument" sheetId="11" state="visible" r:id="rId11"/>
    <sheet xmlns:r="http://schemas.openxmlformats.org/officeDocument/2006/relationships" name="Lease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Segment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Bank Loans (Tables)" sheetId="23" state="visible" r:id="rId23"/>
    <sheet xmlns:r="http://schemas.openxmlformats.org/officeDocument/2006/relationships" name="Income Tax (Tables)" sheetId="24" state="visible" r:id="rId24"/>
    <sheet xmlns:r="http://schemas.openxmlformats.org/officeDocument/2006/relationships" name="Earnings Per Share (Tables)" sheetId="25" state="visible" r:id="rId25"/>
    <sheet xmlns:r="http://schemas.openxmlformats.org/officeDocument/2006/relationships" name="Related Party Transactions (Tab" sheetId="26" state="visible" r:id="rId26"/>
    <sheet xmlns:r="http://schemas.openxmlformats.org/officeDocument/2006/relationships" name="Concentrations and Risks (Table" sheetId="27" state="visible" r:id="rId27"/>
    <sheet xmlns:r="http://schemas.openxmlformats.org/officeDocument/2006/relationships" name="Segments (Tables)" sheetId="28" state="visible" r:id="rId28"/>
    <sheet xmlns:r="http://schemas.openxmlformats.org/officeDocument/2006/relationships" name="Inventories (Details)" sheetId="29" state="visible" r:id="rId29"/>
    <sheet xmlns:r="http://schemas.openxmlformats.org/officeDocument/2006/relationships" name="Bank Loans (Details)" sheetId="30" state="visible" r:id="rId30"/>
    <sheet xmlns:r="http://schemas.openxmlformats.org/officeDocument/2006/relationships" name="Bank Loans (Details Textual)" sheetId="31" state="visible" r:id="rId31"/>
    <sheet xmlns:r="http://schemas.openxmlformats.org/officeDocument/2006/relationships" name="Derivative Financial Instrume_2" sheetId="32" state="visible" r:id="rId32"/>
    <sheet xmlns:r="http://schemas.openxmlformats.org/officeDocument/2006/relationships" name="Leases (Details)" sheetId="33" state="visible" r:id="rId33"/>
    <sheet xmlns:r="http://schemas.openxmlformats.org/officeDocument/2006/relationships" name="Income Tax (Details)" sheetId="34" state="visible" r:id="rId34"/>
    <sheet xmlns:r="http://schemas.openxmlformats.org/officeDocument/2006/relationships" name="Income Tax (Details 1)" sheetId="35" state="visible" r:id="rId35"/>
    <sheet xmlns:r="http://schemas.openxmlformats.org/officeDocument/2006/relationships" name="Income Tax (Details 2)" sheetId="36" state="visible" r:id="rId36"/>
    <sheet xmlns:r="http://schemas.openxmlformats.org/officeDocument/2006/relationships" name="Income Tax (Details Textual)" sheetId="37" state="visible" r:id="rId37"/>
    <sheet xmlns:r="http://schemas.openxmlformats.org/officeDocument/2006/relationships" name="Earnings Per Share (Details)" sheetId="38" state="visible" r:id="rId38"/>
    <sheet xmlns:r="http://schemas.openxmlformats.org/officeDocument/2006/relationships" name="Stockholders' Equity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Related Party Transactions (D_3" sheetId="42" state="visible" r:id="rId42"/>
    <sheet xmlns:r="http://schemas.openxmlformats.org/officeDocument/2006/relationships" name="Related Party Transactions (D_4" sheetId="43" state="visible" r:id="rId43"/>
    <sheet xmlns:r="http://schemas.openxmlformats.org/officeDocument/2006/relationships" name="Related Party Transactions (D_5" sheetId="44" state="visible" r:id="rId44"/>
    <sheet xmlns:r="http://schemas.openxmlformats.org/officeDocument/2006/relationships" name="Concentrations and Risks (Detai" sheetId="45" state="visible" r:id="rId45"/>
    <sheet xmlns:r="http://schemas.openxmlformats.org/officeDocument/2006/relationships" name="Concentrations and Risks (Det_2" sheetId="46" state="visible" r:id="rId46"/>
    <sheet xmlns:r="http://schemas.openxmlformats.org/officeDocument/2006/relationships" name="Segments (Details)" sheetId="47" state="visible" r:id="rId47"/>
    <sheet xmlns:r="http://schemas.openxmlformats.org/officeDocument/2006/relationships" name="Segments (Details Textual)" sheetId="48" state="visible" r:id="rId48"/>
    <sheet xmlns:r="http://schemas.openxmlformats.org/officeDocument/2006/relationships" name="Commitment and Contingencies (D" sheetId="49" state="visible" r:id="rId49"/>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9</t>
  </si>
  <si>
    <t>Nov. 13, 2019</t>
  </si>
  <si>
    <t>Document and Entity Information [Abstract]</t>
  </si>
  <si>
    <t>Entity Registrant Name</t>
  </si>
  <si>
    <t>Ever-Glory International Group, Inc.</t>
  </si>
  <si>
    <t>Entity Central Index Key</t>
  </si>
  <si>
    <t>0000943184</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Current Reporting Status</t>
  </si>
  <si>
    <t>Yes</t>
  </si>
  <si>
    <t>Entity Interactive Data Current</t>
  </si>
  <si>
    <t>Entity Incorporation State Country Code</t>
  </si>
  <si>
    <t>FL</t>
  </si>
  <si>
    <t>Entity File Number</t>
  </si>
  <si>
    <t>0-28806</t>
  </si>
  <si>
    <t>Entity Shell Company</t>
  </si>
  <si>
    <t>Entity Small Business</t>
  </si>
  <si>
    <t>true</t>
  </si>
  <si>
    <t>Entity Emerging Growth Company</t>
  </si>
  <si>
    <t>Entity Ex Transition Period</t>
  </si>
  <si>
    <t>Entity Common Stock, Shares Outstanding</t>
  </si>
  <si>
    <t>Condensed Consolidated Balance Sheets (Unaudited) - USD ($) $ in Thousands</t>
  </si>
  <si>
    <t>Dec. 31, 2018</t>
  </si>
  <si>
    <t>CURRENT ASSETS</t>
  </si>
  <si>
    <t>Cash and cash equivalents</t>
  </si>
  <si>
    <t>Accounts receivable, net</t>
  </si>
  <si>
    <t>Inventories</t>
  </si>
  <si>
    <t>Advances on inventory purchases</t>
  </si>
  <si>
    <t>Value added tax receivable</t>
  </si>
  <si>
    <t>Other receivables and prepaid expenses</t>
  </si>
  <si>
    <t>Amounts due from related parties</t>
  </si>
  <si>
    <t>Total Current Assets</t>
  </si>
  <si>
    <t>NONCURRENT ASSETS</t>
  </si>
  <si>
    <t>Intangible assets, net</t>
  </si>
  <si>
    <t>Property and equipment, net</t>
  </si>
  <si>
    <t>Operating lease right-of-use assets</t>
  </si>
  <si>
    <t xml:space="preserve"> </t>
  </si>
  <si>
    <t>Deferred tax assets</t>
  </si>
  <si>
    <t>Total Non-Current Assets</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Current operating lease liabilities</t>
  </si>
  <si>
    <t>Total Current Liabilities</t>
  </si>
  <si>
    <t>NONCURRENT LIABILITIES</t>
  </si>
  <si>
    <t>Deferred tax liabilities</t>
  </si>
  <si>
    <t>Non-current operating lease liabilities</t>
  </si>
  <si>
    <t>TOTAL LIABILITIES</t>
  </si>
  <si>
    <t>COMMITMENTS AND CONTINGENCIES</t>
  </si>
  <si>
    <t>Stockholders' equity:</t>
  </si>
  <si>
    <t>Preferred stock ($0.001 par value, authorized 5,000,000 shares, no shares issued and outstanding)</t>
  </si>
  <si>
    <t>Common stock ($0.001 par value, authorized 50,000,000 shares, 14,801,770 and 14,798,198 shares issued and outstanding As of September 30, 2019 and December 31, 2018,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 $ in Thousands</t>
  </si>
  <si>
    <t>3 Months Ended</t>
  </si>
  <si>
    <t>Sep. 30, 2018</t>
  </si>
  <si>
    <t>Income Statement [Abstract]</t>
  </si>
  <si>
    <t>NET SALES</t>
  </si>
  <si>
    <t>COST OF SALES</t>
  </si>
  <si>
    <t>GROSS PROFIT</t>
  </si>
  <si>
    <t>OPERATING EXPENSES</t>
  </si>
  <si>
    <t>Selling expenses</t>
  </si>
  <si>
    <t>General and administrative expenses</t>
  </si>
  <si>
    <t>Total Operating Expenses</t>
  </si>
  <si>
    <t>(LOSS) INCOME FROM OPERATIONS</t>
  </si>
  <si>
    <t>OTHER INCOME (EXPENSES)</t>
  </si>
  <si>
    <t>Interest income</t>
  </si>
  <si>
    <t>Interest expense</t>
  </si>
  <si>
    <t>Other income</t>
  </si>
  <si>
    <t>Total Other Income, Net</t>
  </si>
  <si>
    <t>(LOSS) INCOME BEFORE INCOME TAX EXPENSE</t>
  </si>
  <si>
    <t>Income tax expense</t>
  </si>
  <si>
    <t>NET (LOSS) INCOME</t>
  </si>
  <si>
    <t>Net loss attributable to the non-controlling interest</t>
  </si>
  <si>
    <t>NET (LOSS) INCOME ATTRIBUTABLE TO THE COMPANY</t>
  </si>
  <si>
    <t>Foreign currency translation (loss) gain</t>
  </si>
  <si>
    <t>Unrealized loss of derivative contracts designated as cash flow hedge</t>
  </si>
  <si>
    <t>COMPREHENSIVE (LOSS) INCOME</t>
  </si>
  <si>
    <t>Comprehensive (loss) income attributable to the non-controlling interest</t>
  </si>
  <si>
    <t>COMPREHENSIVE (LOSS) INCOME ATTRIBUTABLE TO THE COMPANY</t>
  </si>
  <si>
    <t>EARNINGS PER SHARE ATTRIBUTABLE TO THE COMPANY’S STOCKHOLDERS</t>
  </si>
  <si>
    <t>Basic and diluted</t>
  </si>
  <si>
    <t>Weighted average number of shares outstanding Basic and diluted</t>
  </si>
  <si>
    <t>Condensed Consolidated Statements of Equity (Unaudited) - USD ($) $ in Thousands</t>
  </si>
  <si>
    <t>Common Stock</t>
  </si>
  <si>
    <t>Retained Earnings Unrestricted</t>
  </si>
  <si>
    <t>Retained Earnings Statutory reserve</t>
  </si>
  <si>
    <t>Accumulated other Comprehensive income</t>
  </si>
  <si>
    <t>Non-controlling Interest</t>
  </si>
  <si>
    <t>Total</t>
  </si>
  <si>
    <t>Balance at Dec. 31, 2017</t>
  </si>
  <si>
    <t>Balance, shares at Dec. 31, 2017</t>
  </si>
  <si>
    <t>Net income (loss)</t>
  </si>
  <si>
    <t>Net cash paid to related party under counter guarantee agreement</t>
  </si>
  <si>
    <t>Foreign currency translation gain (loss)</t>
  </si>
  <si>
    <t>Balance at Mar. 31, 2018</t>
  </si>
  <si>
    <t>Balance, shares at Mar. 31, 2018</t>
  </si>
  <si>
    <t>Balance at Sep. 30, 2018</t>
  </si>
  <si>
    <t>Balance, shares at Sep. 30, 2018</t>
  </si>
  <si>
    <t>Net cash advanced to related party under counter guarantee agreement</t>
  </si>
  <si>
    <t>Balance at Jun. 30, 2018</t>
  </si>
  <si>
    <t>Balance, shares at Jun. 30, 2018</t>
  </si>
  <si>
    <t>Stock issued for compensation</t>
  </si>
  <si>
    <t>Stock issued for compensation, shares</t>
  </si>
  <si>
    <t>Balance at Dec. 31, 2018</t>
  </si>
  <si>
    <t>Balance, shares at Dec. 31, 2018</t>
  </si>
  <si>
    <t>Net cash received from related party under counter guarantee agreement</t>
  </si>
  <si>
    <t>Balance at Mar. 31, 2019</t>
  </si>
  <si>
    <t>Balance, shares at Mar. 31, 2019</t>
  </si>
  <si>
    <t>Balance at Sep. 30, 2019</t>
  </si>
  <si>
    <t>Balance, shares at Sep. 30, 2019</t>
  </si>
  <si>
    <t>Balance at Jun. 30, 2019</t>
  </si>
  <si>
    <t>Balance, shares at Jun. 30, 2019</t>
  </si>
  <si>
    <t>Condensed Consolidated Statements of Cash Flows (Unaudited) $ in Thousands</t>
  </si>
  <si>
    <t>Sep. 30, 2019USD ($)</t>
  </si>
  <si>
    <t>Sep. 30, 2018USD ($)</t>
  </si>
  <si>
    <t>CASH FLOWS FROM OPERATING ACTIVITIES</t>
  </si>
  <si>
    <t>Net income</t>
  </si>
  <si>
    <t>Adjustments to reconcile net income to cash provided by operating activities:</t>
  </si>
  <si>
    <t>Depreciation and amortization</t>
  </si>
  <si>
    <t>Loss from sale of property and equipment</t>
  </si>
  <si>
    <t>Provision of bad debt allowance</t>
  </si>
  <si>
    <t>Provision for obsolete inventories</t>
  </si>
  <si>
    <t>Deferred income tax</t>
  </si>
  <si>
    <t>Stock-based compensation</t>
  </si>
  <si>
    <t>Changes in operating assets and liabilities</t>
  </si>
  <si>
    <t>Accounts receivable</t>
  </si>
  <si>
    <t>Accounts payable and other payables- related parties</t>
  </si>
  <si>
    <t>Net cash used in operating activities</t>
  </si>
  <si>
    <t>CASH FLOWS FROM INVESTING ACTIVITIES</t>
  </si>
  <si>
    <t>Purchases of property and equipment</t>
  </si>
  <si>
    <t>Net cash used in investing activities</t>
  </si>
  <si>
    <t>CASH FLOWS FROM FINANCING ACTIVITIES</t>
  </si>
  <si>
    <t>Proceeds from bank loans</t>
  </si>
  <si>
    <t>Repayment of bank loans</t>
  </si>
  <si>
    <t>Repayment of loans from related party</t>
  </si>
  <si>
    <t>Advances to related party</t>
  </si>
  <si>
    <t>Net cash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RESTRICTED CASH</t>
  </si>
  <si>
    <t>Cash paid during the period for:</t>
  </si>
  <si>
    <t>Interest</t>
  </si>
  <si>
    <t>Income taxes</t>
  </si>
  <si>
    <t>Basis of Presentation</t>
  </si>
  <si>
    <t>Organization, Consolidation and Presentation of Financial Statements [Abstract]</t>
  </si>
  <si>
    <t>BASIS OF PRESENTATION</t>
  </si>
  <si>
    <t>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 ("Ever-Glory Apparel"), Chuzhou Huirui Garments Co. Ltd. ("Huirui"),
Nanjing Tai Xin Garments Trading Company Limited ("Tai Xin") and Haian Tai Xin Garments Trading Company Limited ("Haian
Taixin"), and the Company's wholly-owned Samoa subsidiary, Ever-Glory International Group (HK) Ltd. ("Ever-Glory
HK") and Ever-Glory Supply Chain Service Co., Limited ("Ever-Glory Supply Chain"). The Company's
retail operations are provided through its wholly- owned subsidiaries, Shanghai LA GO Fashion Company Limited ("Shanghai
LA GO GO"), Jiangsu LA GO Fashion Company Limited ("Jiangsu LA GO GO"), Tianjin LA GO Fashion Company Limited
("Tianjin LA GO GO"), Shanghai Ya Lan Fashion Company Limited ("Ya Lan"), Shanghai Yiduo Fashion Company
Limited ("Shanghai Yiduo") and Xizang He Meida Trading Company Limited ("He Meida"). In March 2019, the Company incorporated Haian
Tai Xin Garments Trading Company Limited ("Haian Tai Xin") and it is the Company's wholly-owned PRC subsidiary.
Haian Tai Xin is engaged in the business of garments manufacturing.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September 30, 2019, the condensed consolidated statements of income and comprehensive income
(loss) and condensed consolidated statements of equity for the three and nine months ended September 30, 2019 and 2018, and cash
flows for the nine months ended September 30, 2019 and 2018.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nine months ended September 30, 2019 are not necessarily indicative
of the results of operations to be expected for the full fiscal year. These financial statements should be read in conjunction
with the Company's Annual Report on Form 10-K for the year ended December 31, 2018.</t>
  </si>
  <si>
    <t>Significant Accounting Policies</t>
  </si>
  <si>
    <t>Accounting Policies [Abstract]</t>
  </si>
  <si>
    <t>SIGNIFICANT ACCOUNTING POLICIES</t>
  </si>
  <si>
    <t>NOTE
2 SIGNIFICANT ACCOUNTING POLICIES Revenue
Recognition We
recognize wholesale revenue from product sales, net of value-added taxes, upon delivery for local sales and upon shipment of the
products for export sales, at such time title passes to the customer. We recognize wholesale revenue from manufacturing fees charged
to buyers for the assembly of garments from materials provided by the buyers upon completion of the manufacturing process and
shipment of the products for export sales. Retail sales are recorded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 Our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e
only apply the five-step model to contracts when it is probable that we will collect the consideration it is entitled to in exchange
for the goods or services it transfers to the customer. Once a contract is determined to be within the scope of AS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for local sales and upon shipment of the products for export sale. For
all reporting periods, we have not disclosed the value of unsatisfied performance obligations for all product revenue contracts
with an original expected length of one year or less, which is an optional exemption that is permitted under the adopted rules. Derivatives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 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s
of September 30, 2019 and 2018, the Company’s financial assets (all Level 1) consist of cash placed with financial institutions
that management considers to be of a high quality. As
of September 30, 2019, the Company has one derivative liability subjects to recurring fair value measurement (Level 2) with the
change in fair value recognized in earnings (Note 5).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The
Company has adopted ASC 825-10 “ Financial Instruments 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Taixin and Haian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Income Taxes ASC 740 states “Deferred
tax assets are recognized in full and then reduced by a valuation allowance if it is more likely than not that some or all of the
deferred tax assets will not be recognized.” A deferred tax asset is a tax reduction whose recognition is delayed due to
deductible temporary differences and loss carryforwards. This can result in a change in taxes payable or refundable in future periods.
A business should create a valuation allowance for a deferred tax asset if there is a more than 50% probability that the company
will not realize some portion of the asset. Any changes to this allowance are to be recorded within income from continuing operations
on the income statement. The need for a valuation allowance is especially likely if a business has a history of letting various
loss carryforwards expire unused, or it expects to incur losses in the next few years. Lease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Recently
Issued Accounting Pronouncements In
June 2016, the FASB issued ASU No. 2016-13 “Financial Instruments - Credit Losses (Topic 326): Measurement of Credit
Losses on Financial Instruments” In
October 2018, the FASB issued ASU No. 2018-17 “Consolidation (Topic 810): Targeted Improvements to Related Party
Guidance for Variable Interest Entities” In
April 2019, the FASB issued ASU No. 2019-04 “Codification Improvements to Topic 326, Financial Instruments—Credit
Losses, Topic 815, Derivatives and Hedging, and Topic 825, Financial Instruments” The
Company reviews new accounting standards as issued. Management has not identified any other new standards that it believes will
have a significant impact on the Company’s condensed consolidated financial statements.</t>
  </si>
  <si>
    <t>Inventory Disclosure [Abstract]</t>
  </si>
  <si>
    <t>INVENTORIES</t>
  </si>
  <si>
    <t xml:space="preserve">NOTE
3 INVENTORIES Inventories
at September 30, 2019 and December 31, 2018 consisted of the following:
September 30, December 31,
(In thousands of
Raw materials $ 995 $ 6,805
Work-in-progress 13,542 3,308
Finished goods 50,751 55,816
Total inventories $ 65,288 $ 65,929 </t>
  </si>
  <si>
    <t>Bank Loans</t>
  </si>
  <si>
    <t>Debt Disclosure [Abstract]</t>
  </si>
  <si>
    <t>BANK LOANS</t>
  </si>
  <si>
    <t>NOTE
4 BANK LOANS Bank
loans represent amounts due to various banks and are generally due on demand or within one year. These loans can be renewed with
the banks. Short term bank loans consisted of the following as of September 30, 2019 and December 31, 2018.
September 30, December 31,
Bank (In thousands of
Industrial and Commercial Bank of China $ 18,382 $ 14,540
Nanjing Bank 9,191 5,089
China Minsheng Bank 2,828 2,908
Bank of Communications 2,814 2,893
Shanghai Pudong Development Bank - 2,613
China Everbright Bank - 1,454
HSBC 2,277 -
$ 35,492 $ 29,497 In
December 2016, Goldenway entered into a line of credit agreement with Industrial and Commercial Bank of China, which allows the
Company to borrow up to approximately $8.5 million (RMB60.0 million). These loans are collateralized by the Company's property
and equipment. As of September 30, 2019, Goldenway had borrowed $5.7 million (RMB 40.0 million) under this line of credit with
an annual interest rate of 3.92% and due on November 2019. As of September 30, 2019, approximately $2.8 million was unused and
available under this line of credit. In
November 2018, Ever-Glory Apparel entered into a line of credit agreement for approximately $14.1 million (RMB100.0 million) with
Industrial and Commercial Bank of China and collateralized by assets of Jiangsu Ever-Glory's equity investee, Nanjing Knitting,
under a collateral agreement executed among Ever-Glory Apparel, Nanjing Knitting and the bank. As of September 30, 2019, Ever-Glory
Apparel had borrowed $12.7 million (RMB 90.0 million) under this line of credit with annual interest rates ranging from 4.57%
to 4.70% and due on various dates from October 2019 to May 2020. As of September 30, 2019, approximately $1.4 million was unused
and available under this line of credit. In
August 2018, Goldenway entered into a line of credit agreement with Nanjing Bank, which allows the Company to borrow up to approximately
$7.1 million (RMB50.0 million). These loans are guaranteed by Jiangsu Ever-Glory International Group Corp. ("Jiangsu Ever-Glory"),
an entity controlled by Mr. Kang, the Company's Chairman and Chief Executive Officer. These loans are also collateralized
by the Company's property and equipment. As of September 30, 2019, approximately $7.1 million was unused and available under
this line of credit. In
August 2018, Ever-Glory Apparel entered into a line of credit agreement for approximately $8.5 million (RMB60.0 million) with
Nanjing Bank and guaranteed by Jiangsu Ever-Glory, Mr. Kang and Goldenway. As of September 30, 2019, Ever-Glory Apparel had borrowed
$7.1 million (RMB50.0 million) from Nanjing Bank with an annual interest rate 5.0% and due on various dates from December 2019
to June 2020. As of September 30, 2019, approximately $1.4 million was unused and available under this line of credit. In
May 2018, LA GO GO entered into a revolving line of credit agreement with Nanjing Bank, which allows the Company to borrow up
to approximately $2.8 million (RMB20.0 million). The line of credit is guaranteed by Mr. Kang and Goldenway. As of September 30,
2019, LA GO GO had borrowed $2.1 million (RMB15.0 million) from Nanjing Bank with an annual interest rate 5.2% and due on June
2020. As of September 30, 2019, approximately $0.7 million was unused and available under this line of credit. In
June 2018, LA GO GO entered into a line of credit agreement for approximately $2.8 million (RMB20.0 million) with China Minsheng
Bank and guaranteed by Ever-Glory Apparel and Mr. Kang. As of September 30, 2019, LA GO GO had borrowed $2.8 million (RMB20.0
million) from China Minsheng Bank with an annual interest rate of 4.79% and due in October 2019. In
November 2018, LA GO GO entered into a line of credit agreement for approximately $2.8 million (RMB19.9 million) with the Bank
of Communications and guaranteed by Jiangsu Ever-Glory, Ever-Glory Apparel and Jiangsu LAGOGO. As of September 30, 2019, LA GO
GO had borrowed $2.8 million (RMB19.9 million) from the Bank of Communications with an annual interest rate 4.57% and due on variable
dates from November 2019 to January 2020. In
July 2018, Ever-Glory Apparel entered into a line of credit agreement for approximately $2.8 million (RMB20.0 million) with the
Shanghai Pudong Development Bank and guaranteed by Goldenway. As of September 30, 2019, approximately $2.8 million was unused
and available under this line of credit. In
March 2019, 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September 2019, Ever-Glory Apparel had collateralized approximately $2.3 million of accounts receivable from our
wholesale customers. These bank loans are to be repaid upon receipt of payments from customers. As of September 30, 2019, approximately
$0.2 million was unused and available under this line of credit. All
loans have been repaid before or at maturity date. Total
interest expense on bank loans amounted to $1.0 million and $1.2 million for the nine months ended September 30, 2019 and 2018,
respectively, and $0.2 million and $0.2 million for the three months ended September 30, 2019 and 2018, respectively.</t>
  </si>
  <si>
    <t>Derivative Financial Instruments</t>
  </si>
  <si>
    <t>NOTE
5 Derivative Financial Instruments Foreign
currency swap contracts During 2018, the Company had entered into four
foreign currency swap contracts with three banks. Due to the increased demand of effective control on financial management for
daily operations, Ever-Glory Apparel had entered into different foreign currency swap contracts to exchange $6.0 million for equivalent
RMB with Bank of China in May, entered into a foreign currency swap contract to exchange $3.0 million for equivalent RMB with Industrial
and Commercial Bank of China in June and entered into a foreign currency swap contract to exchange $6.0 million and $4.0 million
for equivalent RMB with Shanghai Pudong Development Bank in July. The terms of the three foreign currency contracts are both six
months and the contract of $4.0 million with Shanghai Pudong Development Bank is three months. Ever-Glory Apparel and the banks
swapped two currencies by same pre-determined exchange rate at the beginning and end of the contracts. During the period, the Company
pays annual interest of 1.43% for the RMB received and receives 0 interest for the USD exchanged with the Bank of China and Industrial
and Commercial Bank of China. The company pays annual interest of 0.98% for the RMB received and receives 0.0001% interest for
the USD exchanged with Shanghai Pudong Development Bank. If the Company failed to execute the exchange at the expiration of contracts,
the banks would sell the USD at the market rate then the difference in RMB will be converted into bank loan for the Company. As
of December 31, 2018, the fair value of principal amounts are included in other receivable ($4.0 million plus unrealized gain)
and other payables (equivalent RMB payables) in the consolidated balance sheets, and unrealized gain of $0.2 million for the year
ended December 31, 2018 is recognized in the income from operations. In
September 2019, Ever-Glory Apparel entered into a 15-day foreign currency swap contract with Industrial and Commercial Bank
of China. The Company agreed to exchanged $4.9 million for EUR on September 26 and then to re-exchange these currencies on
the swap maturity date of October 8, 2019. As of September 30, 2019, the unrealized foreign currency exchange gain of the
asset was $2.6 thousands. The final realized gain is $4.1 thousands in October 2019. Forward
foreign exchange contracts To
avoid foreign currency fluctuation on forecasted international sales and secure the profits on such revenues, the Company entered
several forward foreign exchange contracts with banks from time to time. According to ASC 815-20-25, the Company designated above
contracts as cash flow hedges. At December 31, 2018, the Company did not have any outstanding derivative contracts. As
of September 30, 2019, the Company had one outstanding forward foreign exchange contracts (sell USD dollars for RMB), with total
notional amount of $8.0 million. The unrealized income of this contract at September 30, 2019 was $58.6 thousands.</t>
  </si>
  <si>
    <t>Leases</t>
  </si>
  <si>
    <t>Leases [Abstract]</t>
  </si>
  <si>
    <t>LEASES</t>
  </si>
  <si>
    <t>NOTE
6 LEASES The Company recognized operating lease
liabilities and operating lease right-of-use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followings are lists of leases: (i) the terms of Shanghai LAGOGO land use right and buildings are 34 years; (ii) the terms of
Kunshan logistics center and Chuzhou logistics center are 5 years; (iii) the terms of flagship stores are 3 years.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In the nine months
ended September 30, 2019, the costs of the leases recognized in cost of revenues and general administrative expenses are $5.9
and $0.6 million, respectively. Cash paid for the operating leases including in the operating cash flows was $6.5 million. As
of September 30, 2019, the Company has $35.2 million of right-of-use assets, $26.8 million in current operating lease liabilities
and $8.4 million in non-current operating lease liabilities as of September 30, 2019.</t>
  </si>
  <si>
    <t>Income Tax</t>
  </si>
  <si>
    <t>Income Tax Disclosure [Abstract]</t>
  </si>
  <si>
    <t>INCOME TAX</t>
  </si>
  <si>
    <t>NOTE
7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9.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 Kong, and under the current laws of Hong Kong, are subject to income
tax at the 16.5% statutory rate.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assets and liabilities adjustment resulted from the reevaluation of the Company's tax position (resulting in
the company allocating substantially all of the earnings of the Samoan subsidiary to the PRC and reporting such earnings
as taxable in the PRC), pre-tax income (loss) for the three and nine months ended September 30, 2019 and 2018 was taxable in
the following jurisdictions:
Three months ended Nine months ended
September 30, September 30,
2019 2018 2019 2018
(In thousands of U.S. Dollars)
PRC $ (714 ) $ 4,084 $ 2,891 $ 9,445
Others (3 ) - (10 ) (14 )
　 $ (717 ) $ 4,084 $ 2,881 $ 9,431 The
following table reconciles the PRC statutory rates to the Company's effective tax rate for the three and nine months ended
September 30, 2019 and 2018:
Three months ended Nine months ended
September 30, September 30,
2019 2018 2019 2018
PRC statutory rate 25.0 % 25.0 % 25.0 % 25.0 %
Net operating losses for which no deferred tax assets was recognized 0.2 18.5 78.0 8.1
Other (79.1 ) (21.3 ) (10.5 ) (1.8 )
Effective income tax rate (53.9 )% 22.2 % 92.5 % 31.3 % Income
tax expense for the three and nine months ended September 30, 2019 and 2018 is as follows:
Three months ended Nine months ended
September 30, September 30,
2019 2018 2019 2018
Current $ 387 $ 1,853 $ 2,377 $ 4,737
Deferred - (945 ) 290 (1,788 )
Income tax expense $ 387 $ 908 $ 2,667 $ 2,949 The
Company's deferred tax liabilities arise from differences between US GAAP and PRC tax accounting for certain revenue and
expense items, including timing of deduction of losses from allowances. The
Company has not recorded U.S. deferred income taxes on approximately $104.3 million of its non-U.S. subsidiaries' undistributed
earnings because such amounts are intended to be reinvested outside the United States indefinitely.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no deferred tax expense (income) relating to the Tax Act changed for the three and nine months ended September 30,
2019.</t>
  </si>
  <si>
    <t>Earnings Per Share</t>
  </si>
  <si>
    <t>Earnings Per Share [Abstract]</t>
  </si>
  <si>
    <t>EARNINGS PER SHARE</t>
  </si>
  <si>
    <t xml:space="preserve">NOTE
8 EARNINGS PER SHARE The
following demonstrates the calculation for earnings per share for the three and nine months ended September 30, 2019 and 2018:
Three months ended Nine months ended
September 30, September 30,
2019 2018 2019 2018
Weighted average number of common shares – Basic and diluted 14,801,770 14,798,198 14,801,770 14,796,527
Earnings per share – Basic and diluted $ (0.07 ) $ 0.22 $ 0.02 $ 0.47 </t>
  </si>
  <si>
    <t>Stockholders' Equity</t>
  </si>
  <si>
    <t>Equity [Abstract]</t>
  </si>
  <si>
    <t>STOCKHOLDERS' EQUITY</t>
  </si>
  <si>
    <t xml:space="preserve">NOTE
9 STOCKHOLDERS' EQUITY On
July 26, 2018, the Company issued 2,206 shares of Company's common stock to two of the Company's independent directors
as compensation for their services rendered during the fourth quarter of 2017, and the first and second quarters of 2018 as directors.
The shares issued in 2018 were valued at $3.39 per share, which was the average market price of the common stock for the five
days before the grant date. On
January 31, 2019, the Company issued 1,942 shares of Company's common stock to two of the Company's independent directors
as compensation for their services rendered during the third and fourth quarter of 2018. The shares issued in 2019 were valued
at $3.8 per share, which was the average market price of the common stock for the five days before the grant date. On
July 26, 2019, the Company issued 1,630 shares of Company's common stock to two of the Company's independent directors
as compensation for their services rendered during the first and second quarter of 2019. The shares issued in 2019 were valued
at $3.04 per share, which was the average market price of the common stock for the five days before the grant date. </t>
  </si>
  <si>
    <t>Related Party Transactions</t>
  </si>
  <si>
    <t>Related Party Transactions [Abstract]</t>
  </si>
  <si>
    <t>RELATED PARTY TRANSACTIONS</t>
  </si>
  <si>
    <t>NOTE
10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certain Company's retail stores since the third quarter
of 2014. During the three and nine months ended September 30, 2019 and 2018, the Company received $10,868, $56,523, $17,961 and
$69,502 from the customers and paid $10,935, $50,021, $18,077 and $57,395 to Wubijia through the consignment, respectively. The
net income (loss) of ($67), $6,503, ($117) and $12,106 was recorded as other income (expenses) during the three and nine months
ended September 30, 2019 and 2018, respectively. Other
expenses due to Related Parties Included
in other expenses for the three and nine months ended September 30, 2019 and 2018 are rent costs due to entities controlled by
Mr. Kang under operating lease agreements as follows:
Three months ended Nine months ended
September 30, September 30,
2019 2018 2019 2018
(In thousands of U.S. Dollars)
Chuzhou Huarui 52 48 140 157
Kunshan Enjin 22 11 66 38
Total $ 74 $ 59 $ 206 $ 195 The
Company leases Chuzhou Huarui and Kunshan Enjin's warehouse spaces because the locations are convenient for transportation
and distribution. Purchases
from and Sub-contracts with Related Parties In
addition, sub-contracts with related parties included in cost of sales for the three and nine months ended September 30, 2019
and 2018 are as follows:
Three Months Ended Nine Months Ended
2019 2018 2019 2018
(In thousands of U.S. Dollars)
Chuzhou Huarui $ 1,197 $ 653 $ 4,664 $ 2,526
Fengyang Huarui 1,071 911 1,619 1,962
Nanjing Ever-Kyowa 342 392 1,097 1,067
Ever-Glory Vietnam 4,689 6,754 9,737 11,928
Nanjing Knitting 339 - 939 -
EsCeLav 28 10 129 31
Jiangsu Ever-Glory 345 664 815 685
$ 8,011 $ 9,384 $ 19,000 $ 18,199 Accounts
Payable – Related Parties The
accounts payable to related parties at September 30, 2019 and December 31, 2018 are as follows:
2019 2018
(In thousands of
Ever-Glory Vietnam $ 1,920 1,863
Fengyang Huarui 388 622
Nanjing Ever-Kyowa 279 580
Chuzhou Huarui 1,142 888
Nanjing Knitting 146 171
Jiangsu Ever-Glory 480 632
Total $ 4,355 $ 4,756 Amounts
Due From Related Parties-current assets The
amounts due from related parties at September 30, 2019 and December 31, 2018 are as follows:
2019 2018
(In thousands of
Jiangsu Ever-Glory $ 123 $ 122
Esc'elav - 70
Total $ 123 $ 192 Jiangsu
Ever-Glory is an entity engaged in importing/exporting, apparel-manufacture, real-estate development, car sales and other activities.
Jiangsu Ever-Glory is controlled by Mr. Kang. During three and nine months ended September 30, 2019 and 2018, the Company and
Jiangsu Ever-Glory purchased raw materials on behalf of each other in order to obtain cheaper purchase prices. The
Company purchased raw materials on Jiangsu Ever-Glory's behalf and sold to Jiangsu Ever-Glory at a cost of $0.8 million,
$0.8 million, $0.4 million and $0.7 million during the three and nine months period ended September 30, 2019 and 2018, respectively.
Jiangsu Ever-Glory purchased raw materials on the Company's behalf and sold to the Company at a cost of $0 million, $0.1
million, $0.3 million and $0.4 million during the three and nine months ended September 30, 2019 and 2018,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September 30, 2019 and December 31, 2018, Jiangsu Ever-Glory has provided guarantees
for approximately $32.5 million (RMB 230 million) and $33.4 million (RMB 23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29.1 million (RMB 205.5 million) and $29.9 million (RMB 205.5 million) as of September 30, 2019 and
December 31, 2018, respectively. Mr. Kang has also provided a personal guarantee for $16.4 million (RMB 117.7 million) and
$14.5 million (RMB 100.0 million) as of September 30, 2019 and December 31, 2018, respectively. At
December 31, 2018, $9.9 million (RMB 68.2 million) was outstanding due from Jiangsu Ever-Glory under the counter guarantee agreement.
During the nine months ended September 30, 2019, an additional $6.8 million (RMB 46.3 million) was provided to and $10.7 million
(RMB 73.3 million) was received from Jiangsu Ever-Glory under the counter-guarantee. As of September 30, 2019, the amount of the
counter-guarantee was $5.8 million (RMB 41.3 million) (the difference represents currency exchange adjustment of $0.1 million),
which was 17.9% of the aggregate amount of lines of credit. The increase of the percentage in this quarter was mainly due to China's
credit tightening policy. Obtaining bank loan requires a higher guarantee deposit in this quarter. This amount plus accrued interest
of $0.6 million have been classified as a reduction of equity, consistent with the guidance of SEC Staff Accounting Bulletins
4E and 4G. At September 30, 2019 and December 31, 2018, the amount classified as a reduction of equity was $6.6 million and $10.4
million, respectively. Interest of 0.5% is charged on net amounts due from Jiangsu Ever-Glory at each month end. Since January
1, 2019, interest rate has changed to 0.3625% as the bank benchmark interest rate decreased. Interest income for the three and
nine months ended September 30, 2019 and 2018 was approximately $0.05 million, $0.2 million, $0.3 million and $1.0 million, respectively.</t>
  </si>
  <si>
    <t>Concentrations and Risks</t>
  </si>
  <si>
    <t>Risks and Uncertainties [Abstract]</t>
  </si>
  <si>
    <t>CONCENTRATIONS AND RISKS</t>
  </si>
  <si>
    <t xml:space="preserve">NOTE
11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September 30, 2019 and December 31, 2018
was $4.5 million and $5.9 million,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nine months ended September 30, 2019, the Company had one wholesale customer that represented approximately 17%of the Company's
revenues. For the three months ended September 30, 2019, the Company had one wholesale customer that represented approximately
10% of the Company's revenues. For the nine-months ended September 30, 2018, the Company had two wholesale customers that
represented more than 11% and 12% of the Company's revenues. For the three-month period ended September 30, 2018, the Company
had two wholesale customers that represented approximately 7% and 7% of the Company's revenues. For
the wholesale business, the Company did not rely on any raw material supplier that represented more than 10% of the total raw material
purchases during the three and nine months ended September 30, 2019 and 2018. For
the retail business, the Company relied on four raw material suppliers that represented approximately 28%, 27%, 18% and 15% of
raw material purchases during the nine months ended September 30, 2019. For the Company's retail business, the Company had
two suppliers that represented approximately 22% and 19% of raw materials purchases during the three months ended September 30,
2018. For
the wholesale business, the Company did not rely on any finished goods supplier that represented more than 10% of the total raw material
purchases during the three and nine months ended September 30, 2019 and 2018. For
the retail business, the Company did not rely on any supplier that represented more than 10% of the total finished goods purchases
during the three and nine months ended September 30, 2019 and 2018. The
Company's revenues for the three and nine months ended September 30, 2019 and 2018 were earned in the following geographic
areas:
Three months ended Nine months ended
2019 2018 2019 2018
(In thousands of U.S. Dollars)
The People's Republic of China $ 23,241 $ 25,853 $ 40,486 $ 39,195
Hong Kong China 14,574 18,427 22,291 30,982
Germany 981 2,750 2,708 5,515
United Kingdom 10,555 8,254 13,393 13,353
Europe-Other 12,523 19,707 21,977 29,993
Japan 10,056 2,371 16,304 6,689
United States 9,807 8,321 29,931 24,026
Total wholesale business 81,737 85,683 147,090 149,753
Retail business 31,589 39,797 131,508 157,053
Total $ 113,326 $ 125,480 $ 278,598 $ 306,806 </t>
  </si>
  <si>
    <t>Segments</t>
  </si>
  <si>
    <t>Segment Reporting, Disclosure of Entity's Reportable Segments [Abstract]</t>
  </si>
  <si>
    <t>SEGMENTS</t>
  </si>
  <si>
    <t xml:space="preserve">NOTE
12 SEGMENTS The
Company reports financial and operating information in the following two segments:
(a) Wholesale
segment
(b) Retail
segment
Wholesale Retail Total
(In thousands of U.S. Dollars)
Nine months ended September 30, 2019
Segment profit or loss:
Net revenue from external customers $ 147,090 131,508 278,598
Income from operations $ 6,925 (5,323 ) 1,602
Interest income $ 673 26 699
Interest expense $ 775 261 1,036
Depreciation and amortization $ 1,179 5,645 6,824
Income tax expense $ 1,617 1,050 2,667
Segment assets:
Additions to property, plant and equipment 1,069 5,486 6,555
Total assets 114,789 170,456 285,245
Nine months ended September 30, 2018
Segment profit or loss:
Net revenue from external customers $ 149,753 157,053 306,806
Income from operations $ 6,935 1,593 8,528
Interest income $ 968 35 1,003
Interest expense $ 976 226 1,202
Depreciation and amortization $ 834 5,689 6,523
Income tax expense $ 1,800 1,149 2,949
Segment assets:
Additions to property, plant and equipment 1,322 7,822 9,144
Total assets 121,951 150,334 272,285
Wholesale Retail Total
(In thousands of U.S. Dollars)
Three months ended September 30, 2019
Segment profit or loss:
Net revenue from external customers $ 81,737 31,589 113,326
Income from operations $ 4,551 (5,720 ) (1,169 )
Interest income $ 206 9 215
Interest expense $ 203 62 265
Depreciation and amortization $ 706 1,628 2,334
Income tax expense $ 143 244 388
Three months ended September 30, 2018
Segment profit or loss:
Net revenue from external customers $ 85,683 39,797 125,480
Income from operations $ 4,302 (348 ) 3,954
Interest income $ 304 3 307
Interest expense $ 194 84 278
Depreciation and amortization $ 233 1,387 1,620
Income tax expense $ 1,085 (177 ) 908 </t>
  </si>
  <si>
    <t>Commitment and Contingencies</t>
  </si>
  <si>
    <t>Commitments and Contingencies Disclosure [Abstract]</t>
  </si>
  <si>
    <t>COMMITMENT AND CONTINGENCIES</t>
  </si>
  <si>
    <t>NOTE
13 COMMITMENT AND CONTINGENCIES On March 2019, Shanghai La Go Go Fashion Company Limited ("LA GO GO") filed a complaint against
Shanghai Chijing Investment Management Co., Ltd. ("Shanghai Chijing") for unpaid rent of RMB2.45 million ($0.36 million)
in the Shanghai People's Court (the "Court"). On July 2019, Shanghai Chijing filed a counterclaim against LA
GO GO for RMB15.38 million ($2.17 million), alleging that LA GO GO had not fulfilled its corresponding obligations as a landlord.
As a result, the Court has frozen the bank accounts of both Shanghai Chijing and LA GO GO. As of September 30, 2019, a total balance
of RMB9.79 million ($1.4 million) was frozen in the bank accounts of LA GO GO. LA GO GO believes that Shanghai Chijing's
counterclaim is frivolous and without merit, and intends to rigorously defend against the counterclaim. As of September 30, 2019,
the company had booked this restricted cash in other receivables.</t>
  </si>
  <si>
    <t>Subsequent Events</t>
  </si>
  <si>
    <t>Subsequent Events [Abstract]</t>
  </si>
  <si>
    <t>NOTE
14 SUBSEQUENT EVENTS The Company has performed an evaluation of subsequent events through
the time of filing this quarterly report on Form 10-Q with the SEC. During this period the Company did not have any additional
material recognizable subsequent events.</t>
  </si>
  <si>
    <t>Significant Accounting Policies (Policies)</t>
  </si>
  <si>
    <t>Revenue Recognition</t>
  </si>
  <si>
    <t>Revenue
Recognition We
recognize wholesale revenue from product sales, net of value-added taxes, upon delivery for local sales and upon shipment of the
products for export sales, at such time title passes to the customer. We recognize wholesale revenue from manufacturing fees charged
to buyers for the assembly of garments from materials provided by the buyers upon completion of the manufacturing process and
shipment of the products for export sales. Retail sales are recorded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 Our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e
only apply the five-step model to contracts when it is probable that we will collect the consideration it is entitled to in exchange
for the goods or services it transfers to the customer. Once a contract is determined to be within the scope of AS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for local sales and upon shipment of the products for export sale. For
all reporting periods, we have not disclosed the value of unsatisfied performance obligations for all product revenue contracts
with an original expected length of one year or less, which is an optional exemption that is permitted under the adopted rules.</t>
  </si>
  <si>
    <t>Derivatives financial instruments</t>
  </si>
  <si>
    <t>Derivatives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t>
  </si>
  <si>
    <t>Accounts Receivable, net</t>
  </si>
  <si>
    <t>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s
of September 30, 2019 and 2018, the Company's financial assets (all Level 1) consist of cash placed with financial institutions
that management considers to be of a high quality. As
of September 30, 2019, the Company has one derivative liability subjects to recurring fair value measurement (Level 2) with the
change in fair value recognized in earnings (Note 5).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The
Company has adopted ASC 825-10 " Financial Instruments</t>
  </si>
  <si>
    <t>Foreign Currency Translation and Other Comprehensive Income</t>
  </si>
  <si>
    <t>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Taixin and Haian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Income Taxes ASC 740 states “Deferred
tax assets are recognized in full and then reduced by a valuation allowance if it is more likely than not that some or all of the
deferred tax assets will not be recognized.” A deferred tax asset is a tax reduction whose recognition is delayed due to
deductible temporary differences and loss carryforwards. This can result in a change in taxes payable or refundable in future periods.
A business should create a valuation allowance for a deferred tax asset if there is a more than 50% probability that the company
will not realize some portion of the asset. Any changes to this allowance are to be recorded within income from continuing operations
on the income statement. The need for a valuation allowance is especially likely if a business has a history of letting various
loss carryforwards expire unused, or it expects to incur losses in the next few years.</t>
  </si>
  <si>
    <t>Lease</t>
  </si>
  <si>
    <t>Lease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t>
  </si>
  <si>
    <t>Recently Issued Accounting Pronouncements</t>
  </si>
  <si>
    <t>Recently
Issued Accounting Pronouncements In
June 2016, the FASB issued ASU No. 2016-13 "Financial Instruments - Credit Losses (Topic 326): Measurement of Credit
Losses on Financial Instruments" In
October 2018, the FASB issued ASU No. 2018-17 "Consolidation (Topic 810): Targeted Improvements to Related Party
Guidance for Variable Interest Entities" In
April 2019, the FASB issued ASU No. 2019-04 "Codification Improvements to Topic 326, Financial Instruments—Credit
Losses, Topic 815, Derivatives and Hedging, and Topic 825, Financial Instruments" The
Company reviews new accounting standards as issued. Management has not identified any other new standards that it believes will
have a significant impact on the Company's condensed consolidated financial statements.</t>
  </si>
  <si>
    <t>Inventories (Tables)</t>
  </si>
  <si>
    <t>Schedule of inventories</t>
  </si>
  <si>
    <t xml:space="preserve">September 30, December 31,
(In thousands of
Raw materials $ 995 $ 6,805
Work-in-progress 13,542 3,308
Finished goods 50,751 55,816
Total inventories $ 65,288 $ 65,929 </t>
  </si>
  <si>
    <t>Bank Loans (Tables)</t>
  </si>
  <si>
    <t>Schedule of short-term bank loans</t>
  </si>
  <si>
    <t xml:space="preserve">September 30, December 31,
Bank (In thousands of
Industrial and Commercial Bank of China $ 18,382 $ 14,540
Nanjing Bank 9,191 5,089
China Minsheng Bank 2,828 2,908
Bank of Communications 2,814 2,893
Shanghai Pudong Development Bank - 2,613
China Everbright Bank - 1,454
HSBC 2,277 -
$ 35,492 $ 29,497 </t>
  </si>
  <si>
    <t>Income Tax (Tables)</t>
  </si>
  <si>
    <t>Summary of pre-tax income in jurisdictions</t>
  </si>
  <si>
    <t xml:space="preserve">Three months ended Nine months ended
September 30, September 30,
2019 2018 2019 2018
(In thousands of U.S. Dollars)
PRC $ (714 ) $ 4,084 $ 2,891 $ 9,445
Others (3 ) - (10 ) (14 )
　 $ (717 ) $ 4,084 $ 2,881 $ 9,431 </t>
  </si>
  <si>
    <t>Summary of reconciliation of PRC statutory rates to the Company's effective tax rate</t>
  </si>
  <si>
    <t>Three months ended Nine months ended
September 30, September 30,
2019 2018 2019 2018
PRC statutory rate 25.0 % 25.0 % 25.0 % 25.0 %
Net operating losses for which no deferred tax assets was recognized 0.2 18.5 78.0 8.1
Other (79.1 ) (21.3 ) (10.5 ) (1.8 )
Effective income tax rate (53.9 )% 22.2 % 92.5 % 31.3 %</t>
  </si>
  <si>
    <t>Schedule of income tax expense</t>
  </si>
  <si>
    <t xml:space="preserve">Three months ended Nine months ended
September 30, September 30,
2019 2018 2019 2018
Current $ 387 $ 1,853 $ 2,377 $ 4,737
Deferred - (945 ) 290 (1,788 )
Income tax expense $ 387 $ 908 $ 2,667 $ 2,949 </t>
  </si>
  <si>
    <t>Earnings Per Share (Tables)</t>
  </si>
  <si>
    <t>Schedule of earnings per share</t>
  </si>
  <si>
    <t xml:space="preserve">Three months ended Nine months ended
September 30, September 30,
2019 2018 2019 2018
Weighted average number of common shares – Basic and diluted 14,801,770 14,798,198 14,801,770 14,796,527
Earnings per share – Basic and diluted $ (0.07 ) $ 0.22 $ 0.02 $ 0.47 </t>
  </si>
  <si>
    <t>Related Party Transactions (Tables)</t>
  </si>
  <si>
    <t>Summary of other expenses due to related parties</t>
  </si>
  <si>
    <t xml:space="preserve">Three months ended Nine months ended
September 30, September 30,
2019 2018 2019 2018
(In thousands of U.S. Dollars)
Chuzhou Huarui 52 48 140 157
Kunshan Enjin 22 11 66 38
Total $ 74 $ 59 $ 206 $ 195 </t>
  </si>
  <si>
    <t>Summary of sub-contracts with related parties</t>
  </si>
  <si>
    <t xml:space="preserve">Three Months Ended Nine Months Ended
2019 2018 2019 2018
(In thousands of U.S. Dollars)
Chuzhou Huarui $ 1,197 $ 653 $ 4,664 $ 2,526
Fengyang Huarui 1,071 911 1,619 1,962
Nanjing Ever-Kyowa 342 392 1,097 1,067
Ever-Glory Vietnam 4,689 6,754 9,737 11,928
Nanjing Knitting 339 - 939 -
EsCeLav 28 10 129 31
Jiangsu Ever-Glory 345 664 815 685
$ 8,011 $ 9,384 $ 19,000 $ 18,199 </t>
  </si>
  <si>
    <t>Summary of accounts payable to related parties</t>
  </si>
  <si>
    <t xml:space="preserve">2019 2018
(In thousands of
Ever-Glory Vietnam $ 1,920 1,863
Fengyang Huarui 388 622
Nanjing Ever-Kyowa 279 580
Chuzhou Huarui 1,142 888
Nanjing Knitting 146 171
Jiangsu Ever-Glory 480 632
Total $ 4,355 $ 4,756 </t>
  </si>
  <si>
    <t>Summary of amounts due from related party current assets</t>
  </si>
  <si>
    <t xml:space="preserve">2019 2018
(In thousands of
Jiangsu Ever-Glory $ 123 $ 122
Esc'elav - 70
Total $ 123 $ 192 </t>
  </si>
  <si>
    <t>Concentrations and Risks (Tables)</t>
  </si>
  <si>
    <t>Schedule of Company's revenues as per geographic areas</t>
  </si>
  <si>
    <t xml:space="preserve">Three months ended Nine months ended
2019 2018 2019 2018
(In thousands of U.S. Dollars)
The People's Republic of China $ 23,241 $ 25,853 $ 40,486 $ 39,195
Hong Kong China 14,574 18,427 22,291 30,982
Germany 981 2,750 2,708 5,515
United Kingdom 10,555 8,254 13,393 13,353
Europe-Other 12,523 19,707 21,977 29,993
Japan 10,056 2,371 16,304 6,689
United States 9,807 8,321 29,931 24,026
Total wholesale business 81,737 85,683 147,090 149,753
Retail business 31,589 39,797 131,508 157,053
Total $ 113,326 $ 125,480 $ 278,598 $ 306,806 </t>
  </si>
  <si>
    <t>Segments (Tables)</t>
  </si>
  <si>
    <t>Summary of financial and operating information</t>
  </si>
  <si>
    <t xml:space="preserve">Wholesale Retail Total
(In thousands of U.S. Dollars)
Nine months ended September 30, 2019
Segment profit or loss:
Net revenue from external customers $ 147,090 131,508 278,598
Income from operations $ 6,925 (5,323 ) 1,602
Interest income $ 673 26 699
Interest expense $ 775 261 1,036
Depreciation and amortization $ 1,179 5,645 6,824
Income tax expense $ 1,617 1,050 2,667
Segment assets:
Additions to property, plant and equipment 1,069 5,486 6,555
Total assets 114,789 170,456 285,245
Nine months ended September 30, 2018
Segment profit or loss:
Net revenue from external customers $ 149,753 157,053 306,806
Income from operations $ 6,935 1,593 8,528
Interest income $ 968 35 1,003
Interest expense $ 976 226 1,202
Depreciation and amortization $ 834 5,689 6,523
Income tax expense $ 1,800 1,149 2,949
Segment assets:
Additions to property, plant and equipment 1,322 7,822 9,144
Total assets 121,951 150,334 272,285
Wholesale Retail Total
(In thousands of U.S. Dollars)
Three months ended September 30, 2019
Segment profit or loss:
Net revenue from external customers $ 81,737 31,589 113,326
Income from operations $ 4,551 (5,720 ) (1,169 )
Interest income $ 206 9 215
Interest expense $ 203 62 265
Depreciation and amortization $ 706 1,628 2,334
Income tax expense $ 143 244 388
Three months ended September 30, 2018
Segment profit or loss:
Net revenue from external customers $ 85,683 39,797 125,480
Income from operations $ 4,302 (348 ) 3,954
Interest income $ 304 3 307
Interest expense $ 194 84 278
Depreciation and amortization $ 233 1,387 1,620
Income tax expense $ 1,085 (177 ) 908 </t>
  </si>
  <si>
    <t>Inventories (Details) - USD ($) $ in Thousands</t>
  </si>
  <si>
    <t>Raw materials</t>
  </si>
  <si>
    <t>Work-in-progress</t>
  </si>
  <si>
    <t>Finished goods</t>
  </si>
  <si>
    <t>Total inventories</t>
  </si>
  <si>
    <t>Bank Loans (Details) - USD ($) $ in Thousands</t>
  </si>
  <si>
    <t>Schedule of short term bank loans</t>
  </si>
  <si>
    <t>Industrial and Commercial Bank Of China [Member]</t>
  </si>
  <si>
    <t>Nanjing Bank [Member]</t>
  </si>
  <si>
    <t>China Minsheng Bank [Member]</t>
  </si>
  <si>
    <t>Bank of Communications [Member]</t>
  </si>
  <si>
    <t>Shanghai Pudong Development Bank [Member]</t>
  </si>
  <si>
    <t>China Everbright Bank [Member]</t>
  </si>
  <si>
    <t>HSBC [Member]</t>
  </si>
  <si>
    <t>Bank Loans (Details Textual) ¥ in Thousands, $ in Thousands</t>
  </si>
  <si>
    <t>Sep. 30, 2019CNY (¥)</t>
  </si>
  <si>
    <t>Jun. 30, 2019CNY (¥)</t>
  </si>
  <si>
    <t>Mar. 31, 2019USD ($)</t>
  </si>
  <si>
    <t>Nov. 30, 2018USD ($)</t>
  </si>
  <si>
    <t>Nov. 30, 2018CNY (¥)</t>
  </si>
  <si>
    <t>Sep. 30, 2018CNY (¥)</t>
  </si>
  <si>
    <t>Aug. 31, 2018USD ($)</t>
  </si>
  <si>
    <t>Aug. 31, 2018CNY (¥)</t>
  </si>
  <si>
    <t>Jul. 31, 2018USD ($)</t>
  </si>
  <si>
    <t>Jul. 31, 2018CNY (¥)</t>
  </si>
  <si>
    <t>Jun. 30, 2018USD ($)</t>
  </si>
  <si>
    <t>Jun. 30, 2018CNY (¥)</t>
  </si>
  <si>
    <t>May 31, 2018USD ($)</t>
  </si>
  <si>
    <t>May 31, 2018CNY (¥)</t>
  </si>
  <si>
    <t>Dec. 31, 2016USD ($)</t>
  </si>
  <si>
    <t>Dec. 31, 2016CNY (¥)</t>
  </si>
  <si>
    <t>Bank Loans (Textual)</t>
  </si>
  <si>
    <t>Interest expense on bank loans</t>
  </si>
  <si>
    <t>Line of credit agreement amount</t>
  </si>
  <si>
    <t>Unused line of credit</t>
  </si>
  <si>
    <t>Accounts receivable from our wholesale customers</t>
  </si>
  <si>
    <t>Line of credit extended maturity date</t>
  </si>
  <si>
    <t>Jun. 30,
		2020</t>
  </si>
  <si>
    <t>Line of credit annual interest rates</t>
  </si>
  <si>
    <t>5.20%</t>
  </si>
  <si>
    <t>Borrowed loans from related party</t>
  </si>
  <si>
    <t>Nanjing Bank [Member] | CNY [Member]</t>
  </si>
  <si>
    <t>Borrowed loans from related party | ¥</t>
  </si>
  <si>
    <t>Nanjing Bank [Member] | Ever Glory Apparel [Member]</t>
  </si>
  <si>
    <t>5.00%</t>
  </si>
  <si>
    <t>Line of credit extended maturity date, description</t>
  </si>
  <si>
    <t>Due on various dates from December 2019 to June 2020.</t>
  </si>
  <si>
    <t>Nanjing Bank [Member] | Ever Glory Apparel [Member] | CNY [Member]</t>
  </si>
  <si>
    <t>Line of credit agreement amount | ¥</t>
  </si>
  <si>
    <t>Nanjing Bank [Member] | Mr. Kang and Goldenway [Member]</t>
  </si>
  <si>
    <t>Nanjing Bank [Member] | Mr. Kang and Goldenway [Member] | CNY [Member]</t>
  </si>
  <si>
    <t>Industrial and Commercial Bank Of China [Member] | Ever Glory Apparel [Member]</t>
  </si>
  <si>
    <t>Due on various dates from October 2019 to May 2020.</t>
  </si>
  <si>
    <t>Industrial and Commercial Bank Of China [Member] | Ever Glory Apparel [Member] | CNY [Member]</t>
  </si>
  <si>
    <t>Industrial and Commercial Bank Of China [Member] | Ever Glory Apparel [Member] | Minimum [Member]</t>
  </si>
  <si>
    <t>4.57%</t>
  </si>
  <si>
    <t>Industrial and Commercial Bank Of China [Member] | Ever Glory Apparel [Member] | Maximum [Member]</t>
  </si>
  <si>
    <t>4.70%</t>
  </si>
  <si>
    <t>Industrial and Commercial Bank Of China [Member] | Goldenway [Member]</t>
  </si>
  <si>
    <t>Industrial and Commercial Bank Of China [Member] | Goldenway [Member] | CNY [Member]</t>
  </si>
  <si>
    <t>Goldenway [Member] | Ever Glory Apparel [Member]</t>
  </si>
  <si>
    <t>Nov. 30,
		2019</t>
  </si>
  <si>
    <t>3.92%</t>
  </si>
  <si>
    <t>Goldenway [Member] | Nanjing Bank [Member]</t>
  </si>
  <si>
    <t>Goldenway [Member] | Nanjing Bank [Member] | CNY [Member]</t>
  </si>
  <si>
    <t>China Minsheng Banking [Member] | Ever Glory Apparel [Member]</t>
  </si>
  <si>
    <t>Oct. 31,
		2019</t>
  </si>
  <si>
    <t>4.79%</t>
  </si>
  <si>
    <t>China Minsheng Banking [Member] | Ever Glory Apparel [Member] | CNY [Member]</t>
  </si>
  <si>
    <t>Shanghai Pudong Development Bank [Member] | Ever Glory Apparel [Member]</t>
  </si>
  <si>
    <t>Shanghai Pudong Development Bank [Member] | Ever Glory Apparel [Member] | CNY [Member]</t>
  </si>
  <si>
    <t>Bank Of Communications [Member] | Nanjing Bank [Member]</t>
  </si>
  <si>
    <t>Due date of revolving line of credit agreement</t>
  </si>
  <si>
    <t>November 2019 to January 2020</t>
  </si>
  <si>
    <t>La Go Go [Member] | Ever Glory Apparel [Member]</t>
  </si>
  <si>
    <t>La Go Go [Member] | Ever Glory Apparel [Member] | CNY [Member]</t>
  </si>
  <si>
    <t>Bank of China [Member] | Ever Glory Apparel [Member]</t>
  </si>
  <si>
    <t>Bank of China [Member] | Ever Glory Apparel [Member] | CNY [Member]</t>
  </si>
  <si>
    <t>Derivative Financial Instruments (Details) € in Thousands, $ in Thousands</t>
  </si>
  <si>
    <t>1 Months Ended</t>
  </si>
  <si>
    <t>Oct. 31, 2019</t>
  </si>
  <si>
    <t>Sep. 26, 2019EUR (€)</t>
  </si>
  <si>
    <t>Derivative Liability (Textual)</t>
  </si>
  <si>
    <t>Foreign currency swap contracts, description</t>
  </si>
  <si>
    <t>The final realized gain is $4.1 thousands in October 2019.</t>
  </si>
  <si>
    <t>Ever-Glory Apparel had entered into different foreign currency swap contracts to exchange $6.0 million for equivalent RMB with Bank of China in May, entered into a foreign currency swap contract to exchange $3.0 million for equivalent RMB with Industrial and Commercial Bank of China in June and entered into a foreign currency swap contract to exchange $6.0 million and $4.0 million for equivalent RMB with Shanghai Pudong Development Bank in July. The terms of three foreign currency contracts are both six months and the contract of $4.0 million with Shanghai Pudong Development Bank is three months. Ever-Glory Apparel and the banks swapped two currencies by same pre-determined exchange rate at the beginning and end of the contracts. During the period, the Company pays annual interest of 1.43% for the RMB received and receives 0 interest for the USD exchanged with the Bank of China and Industrial and Commercial Bank of China. The company pays annual interest of 0.98% for the RMB received and receives 0.0001% interest for the USD exchanged with Shanghai Pudong Development Bank. If the Company failed to execute the exchange at the expiration of contracts, the banks would sell the USD at the market rate then the difference in RMB will be converted into bank loan for the Company. As of December 31, 2018, the fair value of principal amounts are included in other receivable ($4.0 million plus unrealized gain) and other payables (equivalent RMB payables) in the consolidated balance sheets, and unrealized gain of $0.2 million for the year ended December 31, 2018 is recognized in the income from operations.</t>
  </si>
  <si>
    <t>Forward foreign exchange contract, description</t>
  </si>
  <si>
    <t>The Company had one outstanding forward foreign exchange contracts (sell USD dollars for RMB), with total notional amount of $8.0 million. The unrealized income of this contract at September 30, 2019 was $58.6 thousands.</t>
  </si>
  <si>
    <t>Swap maturity date</t>
  </si>
  <si>
    <t>Oct. 8,
		2019</t>
  </si>
  <si>
    <t>Fair value of principal amounts | €</t>
  </si>
  <si>
    <t>Unrealized foreign currency exchange gain | $</t>
  </si>
  <si>
    <t>Leases (Details) - USD ($) $ in Thousands</t>
  </si>
  <si>
    <t>Leases (Textual)</t>
  </si>
  <si>
    <t>Right-of-use assets</t>
  </si>
  <si>
    <t>Operating lease payment</t>
  </si>
  <si>
    <t>Leases recognized cost of revenues</t>
  </si>
  <si>
    <t>General administrative expenses</t>
  </si>
  <si>
    <t>Lease, description</t>
  </si>
  <si>
    <t>(i) the terms of Shanghai LAGOGO land use right and buildings are 34 years; (ii) the terms of Kunshan logistics center and Chuzhou logistics center are 5 years; (iii) the terms of flagship stores are 3 years. The lease term of shopping mall stores is commonly one year with options to extend or renew, and the rent is predetermined with a percentage of sales. The Company estimates the next 12 months rent for the shopping mall stores by annualizing current period rent calculated by the percentage of sales. Thus, the ROU assets and lease liabilities may vary significantly at different period ends.</t>
  </si>
  <si>
    <t>Income Tax (Details) - USD ($) $ in Thousands</t>
  </si>
  <si>
    <t>Summary of Pre-tax income in jurisdictions</t>
  </si>
  <si>
    <t>Pre-tax income</t>
  </si>
  <si>
    <t>PRC [Member]</t>
  </si>
  <si>
    <t>Others [Member]</t>
  </si>
  <si>
    <t>Income Tax (Details 1) - PRC [Member]</t>
  </si>
  <si>
    <t>Summary of reconciliation of PRC statutory rates to the company's effective tax rate</t>
  </si>
  <si>
    <t>PRC statutory rate</t>
  </si>
  <si>
    <t>25.00%</t>
  </si>
  <si>
    <t>Net operating losses for which no deferred tax assets was recognized</t>
  </si>
  <si>
    <t>0.20%</t>
  </si>
  <si>
    <t>18.50%</t>
  </si>
  <si>
    <t>78.00%</t>
  </si>
  <si>
    <t>8.10%</t>
  </si>
  <si>
    <t>Other</t>
  </si>
  <si>
    <t>(79.10%)</t>
  </si>
  <si>
    <t>(21.30%)</t>
  </si>
  <si>
    <t>10.50%</t>
  </si>
  <si>
    <t>1.80%</t>
  </si>
  <si>
    <t>Effective income tax rate</t>
  </si>
  <si>
    <t>(53.90%)</t>
  </si>
  <si>
    <t>22.20%</t>
  </si>
  <si>
    <t>92.50%</t>
  </si>
  <si>
    <t>31.30%</t>
  </si>
  <si>
    <t>Income Tax (Details 2) - USD ($) $ in Thousands</t>
  </si>
  <si>
    <t>Summary of income tax expense</t>
  </si>
  <si>
    <t>Current</t>
  </si>
  <si>
    <t>Deferred</t>
  </si>
  <si>
    <t>Income Tax (Details Textual) - USD ($) $ in Thousands</t>
  </si>
  <si>
    <t>Income Tax (Textual)</t>
  </si>
  <si>
    <t>Income tax rate for dividends distribution</t>
  </si>
  <si>
    <t>10.00%</t>
  </si>
  <si>
    <t>HONG KONG</t>
  </si>
  <si>
    <t>16.50%</t>
  </si>
  <si>
    <t>Maximum [Member]</t>
  </si>
  <si>
    <t>Effective income tax reduction, percent</t>
  </si>
  <si>
    <t>15.00%</t>
  </si>
  <si>
    <t>Minimum [Member]</t>
  </si>
  <si>
    <t>9.00%</t>
  </si>
  <si>
    <t>Xizang (Tibet) [Member]</t>
  </si>
  <si>
    <t>Non-U.S. subsidiaries [Member]</t>
  </si>
  <si>
    <t>U.S. deferred income taxes</t>
  </si>
  <si>
    <t>Income tax, description</t>
  </si>
  <si>
    <t>The statutory U.S. federal corporate income tax rate from 35% to 21% for taxable years beginning after December 31, 2017</t>
  </si>
  <si>
    <t>Earnings Per Share (Details) - $ / shares</t>
  </si>
  <si>
    <t>Basic and diluted earnings per share</t>
  </si>
  <si>
    <t>Weighted average number of common shares - Basic and diluted</t>
  </si>
  <si>
    <t>Earnings per share - Basic and diluted</t>
  </si>
  <si>
    <t>Stockholders' Equity (Details) - Two Independent Directors [Member]</t>
  </si>
  <si>
    <t>Jul. 26, 2019Directors$ / sharesshares</t>
  </si>
  <si>
    <t>Jan. 31, 2019Directors$ / sharesshares</t>
  </si>
  <si>
    <t>Jul. 26, 2018Directors$ / sharesshares</t>
  </si>
  <si>
    <t>Stockholders' Equity (Textual)</t>
  </si>
  <si>
    <t>Common stock shares issued to independent directors | shares</t>
  </si>
  <si>
    <t>Average market price of the common stock for the five days before the grant date | $ / shares</t>
  </si>
  <si>
    <t>Number of days used to calculation average market price of common stock, description</t>
  </si>
  <si>
    <t xml:space="preserve">Five days before the grant date. </t>
  </si>
  <si>
    <t>Five days before the grant date.</t>
  </si>
  <si>
    <t>Number of directors | Directors</t>
  </si>
  <si>
    <t>Related Party Transactions (Details) - USD ($) $ in Thousands</t>
  </si>
  <si>
    <t>Chuzhou Huarui [Member]</t>
  </si>
  <si>
    <t>Kunshan Enjin [Member]</t>
  </si>
  <si>
    <t>Related Party Transactions (Details 1) - USD ($) $ in Thousands</t>
  </si>
  <si>
    <t>Sub-contracts with related parties</t>
  </si>
  <si>
    <t>Fengyang Huarui [Member]</t>
  </si>
  <si>
    <t>Nanjing Ever-Kyowa [Member]</t>
  </si>
  <si>
    <t>Ever-Glory Vietnam [Member]</t>
  </si>
  <si>
    <t>Nanjing Knitting [Member]</t>
  </si>
  <si>
    <t>EsCeLav [Member]</t>
  </si>
  <si>
    <t>Jiangsu Ever-Glory [Member]</t>
  </si>
  <si>
    <t>Related Party Transactions (Details 2) - USD ($) $ in Thousands</t>
  </si>
  <si>
    <t>Summary of accounts payable - related parties</t>
  </si>
  <si>
    <t>Related Party Transactions (Details 3) - USD ($) $ in Thousands</t>
  </si>
  <si>
    <t>Summary of amounts due from related parties</t>
  </si>
  <si>
    <t>Esc'elav [Member]</t>
  </si>
  <si>
    <t>Related Party Transactions (Details Textual) ¥ in Thousands, $ in Thousands</t>
  </si>
  <si>
    <t>12 Months Ended</t>
  </si>
  <si>
    <t>Dec. 31, 2018USD ($)</t>
  </si>
  <si>
    <t>Dec. 31, 2018CNY (¥)</t>
  </si>
  <si>
    <t>Related Party Transactions (Textual)</t>
  </si>
  <si>
    <t>Outstanding due from Jiangsu Ever-Glory</t>
  </si>
  <si>
    <t>Amounts due from related party under counter guarantee agreement, description</t>
  </si>
  <si>
    <t>The amount of the counter-guarantee was $5.8 million (RMB 41.3 million) (the difference represents currency exchange adjustment of $0.1 million), which was 17.9% of the aggregate amount of lines of credit. The increase of the percentage in this quarter was mainly due to China's credit tightening policy. Obtaining bank loan requires a higher guarantee deposit in this quarter. This amount plus accrued interest of $0.6 million have been classified as a reduction of equity, consistent with the guidance of SEC Staff Accounting Bulletins 4E and 4G. At September 30, 2019 and December 31, 2018, the amount classified as a reduction of equity was $6.6 million and $10.4 million, respectively. Interest of 0.5% is charged on net amounts due from Jiangsu Ever-Glory at each month end. Since January 1, 2019, interest rate has changed to 0.3625% as the bank benchmark interest rate decreased. Interest income for the three and nine months ended September 30, 2019 and 2018 was approximately $0.05 million, $0.2 million, $0.3 million and $1.0 million, respectively.</t>
  </si>
  <si>
    <t>CNY [Member]</t>
  </si>
  <si>
    <t>Outstanding due from Jiangsu Ever-Glory | ¥</t>
  </si>
  <si>
    <t>JiangsuWubijia Trading Company Limited [Member]</t>
  </si>
  <si>
    <t>Company received amount from related party</t>
  </si>
  <si>
    <t>Amount paid through the consignment</t>
  </si>
  <si>
    <t>Mr. Kang [Member]</t>
  </si>
  <si>
    <t>Guarantee on lines of credit</t>
  </si>
  <si>
    <t>Shareholding pattern, description</t>
  </si>
  <si>
    <t>Mr. Huake Kang, Mr. Kang's son, acquired 83% interest of Ever-Glory Enterprises and became its sole director in 2014.</t>
  </si>
  <si>
    <t>Mr. Kang [Member] | CNY [Member]</t>
  </si>
  <si>
    <t>Guarantee on lines of credit | ¥</t>
  </si>
  <si>
    <t>Jiangsu Ever Glory [Member]</t>
  </si>
  <si>
    <t>Purchase of raw material</t>
  </si>
  <si>
    <t>Company sold raw materials</t>
  </si>
  <si>
    <t>Lines of credit</t>
  </si>
  <si>
    <t>Repayment received under counter guarantee</t>
  </si>
  <si>
    <t>Jiangsu Ever-Glory is obligated to return the full amount of the counter-guarantee funds provided upon expiration or termination of the underlying lines of credit and is to pay annual interest at the rate of 6.0% of amounts provided.</t>
  </si>
  <si>
    <t>Jiangsu Ever Glory [Member] | CNY [Member]</t>
  </si>
  <si>
    <t>Lines of credit | ¥</t>
  </si>
  <si>
    <t>Repayment received under counter guarantee | ¥</t>
  </si>
  <si>
    <t>Concentrations and Risks (Details) - USD ($) $ in Thousands</t>
  </si>
  <si>
    <t>Revenues earned in geographic areas</t>
  </si>
  <si>
    <t>Revenues</t>
  </si>
  <si>
    <t>Wholesale Business [Member]</t>
  </si>
  <si>
    <t>Retail Business [Member]</t>
  </si>
  <si>
    <t>The People’s Republic of China [Member]</t>
  </si>
  <si>
    <t>Hong Kong China [Member]</t>
  </si>
  <si>
    <t>Germany [Member]</t>
  </si>
  <si>
    <t>United Kingdom</t>
  </si>
  <si>
    <t>Europe-Other [Member]</t>
  </si>
  <si>
    <t>Japan [Member]</t>
  </si>
  <si>
    <t>United States [Member]</t>
  </si>
  <si>
    <t>Concentrations and Risks (Details Textual) - USD ($) $ in Thousands</t>
  </si>
  <si>
    <t>Concentrations and Risks (Textual)</t>
  </si>
  <si>
    <t>Allowance for doubtful accounts</t>
  </si>
  <si>
    <t>Concentration risk, description</t>
  </si>
  <si>
    <t>For the wholesale business, the Company did not rely on any finished goods supplier that represented more than 10% of the total raw material purchases</t>
  </si>
  <si>
    <t>Raw Material Suppliers One [Member]</t>
  </si>
  <si>
    <t>Concentration risk, percentage</t>
  </si>
  <si>
    <t>19.00%</t>
  </si>
  <si>
    <t>22.00%</t>
  </si>
  <si>
    <t>28.00%</t>
  </si>
  <si>
    <t>Raw Material Supplier Two [Member]</t>
  </si>
  <si>
    <t>27.00%</t>
  </si>
  <si>
    <t>Raw Material Supplier Three [Member]</t>
  </si>
  <si>
    <t>18.00%</t>
  </si>
  <si>
    <t>Raw Material Supplier Four [Member]</t>
  </si>
  <si>
    <t>Raw Material Suppliers [Member]</t>
  </si>
  <si>
    <t>Revenues [Membe] | Wholesale Business One [Member]</t>
  </si>
  <si>
    <t>7.00%</t>
  </si>
  <si>
    <t>17.00%</t>
  </si>
  <si>
    <t>11.00%</t>
  </si>
  <si>
    <t>Revenues [Membe] | Wholesale Business Two [Member]</t>
  </si>
  <si>
    <t>12.00%</t>
  </si>
  <si>
    <t>Finished Goods [Member] | Retail Business [Member]</t>
  </si>
  <si>
    <t>Segments (Details) - USD ($) $ in Thousands</t>
  </si>
  <si>
    <t>Segment profit or loss:</t>
  </si>
  <si>
    <t>Net revenue from external customers</t>
  </si>
  <si>
    <t>Income from operations</t>
  </si>
  <si>
    <t>Segment assets:</t>
  </si>
  <si>
    <t>Additions to property, plant and equipment</t>
  </si>
  <si>
    <t>Total assets</t>
  </si>
  <si>
    <t>Wholesale Segment [Member]</t>
  </si>
  <si>
    <t>Retail Segment [Member]</t>
  </si>
  <si>
    <t>Segments (Details Textual)</t>
  </si>
  <si>
    <t>Sep. 30, 2019Segment</t>
  </si>
  <si>
    <t>Segments (Textual)</t>
  </si>
  <si>
    <t>Number of segments</t>
  </si>
  <si>
    <t>Commitment and Contingencies (Details) ¥ in Thousands, $ in Thousands</t>
  </si>
  <si>
    <t>Jul. 31, 2019USD ($)</t>
  </si>
  <si>
    <t>Jul. 31, 2019CNY (¥)</t>
  </si>
  <si>
    <t>Mar. 31, 2019CNY (¥)</t>
  </si>
  <si>
    <t>Commitment and Contingencies (Textual)</t>
  </si>
  <si>
    <t>Commitment and contingencies, description</t>
  </si>
  <si>
    <t>A total balance of RMB9.79 million ($1.4 million) was frozen in the bank accounts of LA GO GO. LA GO GO believes that Shanghai Chijing's counterclaim is frivolous and without merit, and intends to rigorously defend against the counterclaim. As of September 30, 2019, the company had booked this restricted cash in other receivables.</t>
  </si>
  <si>
    <t>LA GO GO [Membr]</t>
  </si>
  <si>
    <t>Unpaid rent | $</t>
  </si>
  <si>
    <t>LA GO GO [Membr] | RMB [Member]</t>
  </si>
  <si>
    <t>Unpaid rent | ¥</t>
  </si>
  <si>
    <t>Shanghai Chijing [Member]</t>
  </si>
  <si>
    <t>Counter claim | $</t>
  </si>
  <si>
    <t>Shanghai Chijing [Member] | RMB [Member]</t>
  </si>
  <si>
    <t>Counter claim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10</v>
      </c>
    </row>
    <row r="18" spans="1:3">
      <c r="A18" s="4" t="s">
        <v>31</v>
      </c>
      <c r="B18" s="4" t="s">
        <v>32</v>
      </c>
    </row>
    <row r="19" spans="1:3">
      <c r="A19" s="4" t="s">
        <v>33</v>
      </c>
      <c r="B19" s="4" t="s">
        <v>10</v>
      </c>
    </row>
    <row r="20" spans="1:3">
      <c r="A20" s="4" t="s">
        <v>34</v>
      </c>
      <c r="B20" s="4" t="s">
        <v>10</v>
      </c>
    </row>
    <row r="21" spans="1:3">
      <c r="A21" s="4" t="s">
        <v>35</v>
      </c>
      <c r="C21" s="5" t="n">
        <v>14801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5837</v>
      </c>
      <c r="C3" s="6" t="n">
        <v>47012</v>
      </c>
    </row>
    <row r="4" spans="1:3">
      <c r="A4" s="4" t="s">
        <v>40</v>
      </c>
      <c r="B4" s="5" t="n">
        <v>83863</v>
      </c>
      <c r="C4" s="5" t="n">
        <v>86527</v>
      </c>
    </row>
    <row r="5" spans="1:3">
      <c r="A5" s="4" t="s">
        <v>41</v>
      </c>
      <c r="B5" s="5" t="n">
        <v>65288</v>
      </c>
      <c r="C5" s="5" t="n">
        <v>65929</v>
      </c>
    </row>
    <row r="6" spans="1:3">
      <c r="A6" s="4" t="s">
        <v>42</v>
      </c>
      <c r="B6" s="5" t="n">
        <v>9358</v>
      </c>
      <c r="C6" s="5" t="n">
        <v>6420</v>
      </c>
    </row>
    <row r="7" spans="1:3">
      <c r="A7" s="4" t="s">
        <v>43</v>
      </c>
      <c r="B7" s="5" t="n">
        <v>3799</v>
      </c>
      <c r="C7" s="5" t="n">
        <v>2580</v>
      </c>
    </row>
    <row r="8" spans="1:3">
      <c r="A8" s="4" t="s">
        <v>44</v>
      </c>
      <c r="B8" s="5" t="n">
        <v>7563</v>
      </c>
      <c r="C8" s="5" t="n">
        <v>10204</v>
      </c>
    </row>
    <row r="9" spans="1:3">
      <c r="A9" s="4" t="s">
        <v>45</v>
      </c>
      <c r="B9" s="5" t="n">
        <v>123</v>
      </c>
      <c r="C9" s="5" t="n">
        <v>192</v>
      </c>
    </row>
    <row r="10" spans="1:3">
      <c r="A10" s="4" t="s">
        <v>46</v>
      </c>
      <c r="B10" s="5" t="n">
        <v>215831</v>
      </c>
      <c r="C10" s="5" t="n">
        <v>218864</v>
      </c>
    </row>
    <row r="11" spans="1:3">
      <c r="A11" s="3" t="s">
        <v>47</v>
      </c>
    </row>
    <row r="12" spans="1:3">
      <c r="A12" s="4" t="s">
        <v>48</v>
      </c>
      <c r="B12" s="5" t="n">
        <v>4711</v>
      </c>
      <c r="C12" s="5" t="n">
        <v>4962</v>
      </c>
    </row>
    <row r="13" spans="1:3">
      <c r="A13" s="4" t="s">
        <v>49</v>
      </c>
      <c r="B13" s="5" t="n">
        <v>27615</v>
      </c>
      <c r="C13" s="5" t="n">
        <v>28445</v>
      </c>
    </row>
    <row r="14" spans="1:3">
      <c r="A14" s="4" t="s">
        <v>50</v>
      </c>
      <c r="B14" s="5" t="n">
        <v>35226</v>
      </c>
      <c r="C14" s="4" t="s">
        <v>51</v>
      </c>
    </row>
    <row r="15" spans="1:3">
      <c r="A15" s="4" t="s">
        <v>52</v>
      </c>
      <c r="B15" s="5" t="n">
        <v>1862</v>
      </c>
      <c r="C15" s="4" t="s">
        <v>51</v>
      </c>
    </row>
    <row r="16" spans="1:3">
      <c r="A16" s="4" t="s">
        <v>53</v>
      </c>
      <c r="B16" s="5" t="n">
        <v>69414</v>
      </c>
      <c r="C16" s="5" t="n">
        <v>33407</v>
      </c>
    </row>
    <row r="17" spans="1:3">
      <c r="A17" s="4" t="s">
        <v>54</v>
      </c>
      <c r="B17" s="5" t="n">
        <v>285245</v>
      </c>
      <c r="C17" s="5" t="n">
        <v>252271</v>
      </c>
    </row>
    <row r="18" spans="1:3">
      <c r="A18" s="3" t="s">
        <v>55</v>
      </c>
    </row>
    <row r="19" spans="1:3">
      <c r="A19" s="4" t="s">
        <v>56</v>
      </c>
      <c r="B19" s="5" t="n">
        <v>35492</v>
      </c>
      <c r="C19" s="5" t="n">
        <v>29497</v>
      </c>
    </row>
    <row r="20" spans="1:3">
      <c r="A20" s="4" t="s">
        <v>57</v>
      </c>
      <c r="B20" s="5" t="n">
        <v>77172</v>
      </c>
      <c r="C20" s="5" t="n">
        <v>78412</v>
      </c>
    </row>
    <row r="21" spans="1:3">
      <c r="A21" s="4" t="s">
        <v>58</v>
      </c>
      <c r="B21" s="5" t="n">
        <v>4355</v>
      </c>
      <c r="C21" s="5" t="n">
        <v>4756</v>
      </c>
    </row>
    <row r="22" spans="1:3">
      <c r="A22" s="4" t="s">
        <v>59</v>
      </c>
      <c r="B22" s="5" t="n">
        <v>15230</v>
      </c>
      <c r="C22" s="5" t="n">
        <v>21958</v>
      </c>
    </row>
    <row r="23" spans="1:3">
      <c r="A23" s="4" t="s">
        <v>60</v>
      </c>
      <c r="B23" s="5" t="n">
        <v>530</v>
      </c>
      <c r="C23" s="5" t="n">
        <v>2569</v>
      </c>
    </row>
    <row r="24" spans="1:3">
      <c r="A24" s="4" t="s">
        <v>61</v>
      </c>
      <c r="B24" s="5" t="n">
        <v>2249</v>
      </c>
      <c r="C24" s="5" t="n">
        <v>1569</v>
      </c>
    </row>
    <row r="25" spans="1:3">
      <c r="A25" s="4" t="s">
        <v>62</v>
      </c>
      <c r="B25" s="5" t="n">
        <v>26757</v>
      </c>
      <c r="C25" s="4" t="s">
        <v>51</v>
      </c>
    </row>
    <row r="26" spans="1:3">
      <c r="A26" s="4" t="s">
        <v>63</v>
      </c>
      <c r="B26" s="5" t="n">
        <v>161785</v>
      </c>
      <c r="C26" s="5" t="n">
        <v>138761</v>
      </c>
    </row>
    <row r="27" spans="1:3">
      <c r="A27" s="3" t="s">
        <v>64</v>
      </c>
    </row>
    <row r="28" spans="1:3">
      <c r="A28" s="4" t="s">
        <v>65</v>
      </c>
      <c r="B28" s="4" t="s">
        <v>51</v>
      </c>
      <c r="C28" s="5" t="n">
        <v>354</v>
      </c>
    </row>
    <row r="29" spans="1:3">
      <c r="A29" s="4" t="s">
        <v>66</v>
      </c>
      <c r="B29" s="5" t="n">
        <v>8504</v>
      </c>
      <c r="C29" s="4" t="s">
        <v>51</v>
      </c>
    </row>
    <row r="30" spans="1:3">
      <c r="A30" s="4" t="s">
        <v>67</v>
      </c>
      <c r="B30" s="5" t="n">
        <v>170289</v>
      </c>
      <c r="C30" s="5" t="n">
        <v>139115</v>
      </c>
    </row>
    <row r="31" spans="1:3">
      <c r="A31" s="4" t="s">
        <v>68</v>
      </c>
      <c r="C31" s="4" t="s">
        <v>51</v>
      </c>
    </row>
    <row r="32" spans="1:3">
      <c r="A32" s="3" t="s">
        <v>69</v>
      </c>
    </row>
    <row r="33" spans="1:3">
      <c r="A33" s="4" t="s">
        <v>70</v>
      </c>
      <c r="B33" s="4" t="s">
        <v>51</v>
      </c>
      <c r="C33" s="4" t="s">
        <v>51</v>
      </c>
    </row>
    <row r="34" spans="1:3">
      <c r="A34" s="4" t="s">
        <v>71</v>
      </c>
      <c r="B34" s="5" t="n">
        <v>15</v>
      </c>
      <c r="C34" s="5" t="n">
        <v>15</v>
      </c>
    </row>
    <row r="35" spans="1:3">
      <c r="A35" s="4" t="s">
        <v>72</v>
      </c>
      <c r="B35" s="5" t="n">
        <v>3640</v>
      </c>
      <c r="C35" s="5" t="n">
        <v>3627</v>
      </c>
    </row>
    <row r="36" spans="1:3">
      <c r="A36" s="4" t="s">
        <v>73</v>
      </c>
      <c r="B36" s="5" t="n">
        <v>106173</v>
      </c>
      <c r="C36" s="5" t="n">
        <v>105914</v>
      </c>
    </row>
    <row r="37" spans="1:3">
      <c r="A37" s="4" t="s">
        <v>74</v>
      </c>
      <c r="B37" s="5" t="n">
        <v>19083</v>
      </c>
      <c r="C37" s="5" t="n">
        <v>19083</v>
      </c>
    </row>
    <row r="38" spans="1:3">
      <c r="A38" s="4" t="s">
        <v>75</v>
      </c>
      <c r="B38" s="5" t="n">
        <v>-5822</v>
      </c>
      <c r="C38" s="5" t="n">
        <v>-3578</v>
      </c>
    </row>
    <row r="39" spans="1:3">
      <c r="A39" s="4" t="s">
        <v>76</v>
      </c>
      <c r="B39" s="5" t="n">
        <v>-6648</v>
      </c>
      <c r="C39" s="5" t="n">
        <v>-10354</v>
      </c>
    </row>
    <row r="40" spans="1:3">
      <c r="A40" s="4" t="s">
        <v>77</v>
      </c>
      <c r="B40" s="5" t="n">
        <v>116441</v>
      </c>
      <c r="C40" s="5" t="n">
        <v>114707</v>
      </c>
    </row>
    <row r="41" spans="1:3">
      <c r="A41" s="4" t="s">
        <v>78</v>
      </c>
      <c r="B41" s="5" t="n">
        <v>-1485</v>
      </c>
      <c r="C41" s="5" t="n">
        <v>-1551</v>
      </c>
    </row>
    <row r="42" spans="1:3">
      <c r="A42" s="4" t="s">
        <v>79</v>
      </c>
      <c r="B42" s="5" t="n">
        <v>114956</v>
      </c>
      <c r="C42" s="5" t="n">
        <v>113156</v>
      </c>
    </row>
    <row r="43" spans="1:3">
      <c r="A43" s="4" t="s">
        <v>80</v>
      </c>
      <c r="B43" s="6" t="n">
        <v>285245</v>
      </c>
      <c r="C43" s="6" t="n">
        <v>252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05</v>
      </c>
      <c r="B9" s="4" t="s">
        <v>247</v>
      </c>
    </row>
    <row r="10" spans="1:2">
      <c r="A10" s="4" t="s">
        <v>248</v>
      </c>
      <c r="B10" s="4" t="s">
        <v>249</v>
      </c>
    </row>
    <row r="11" spans="1:2">
      <c r="A11" s="4" t="s">
        <v>250</v>
      </c>
      <c r="B11"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37</v>
      </c>
    </row>
    <row r="2" spans="1:3">
      <c r="A2" s="3" t="s">
        <v>253</v>
      </c>
    </row>
    <row r="3" spans="1:3">
      <c r="A3" s="4" t="s">
        <v>284</v>
      </c>
      <c r="B3" s="6" t="n">
        <v>995</v>
      </c>
      <c r="C3" s="6" t="n">
        <v>6805</v>
      </c>
    </row>
    <row r="4" spans="1:3">
      <c r="A4" s="4" t="s">
        <v>285</v>
      </c>
      <c r="B4" s="5" t="n">
        <v>13542</v>
      </c>
      <c r="C4" s="5" t="n">
        <v>3308</v>
      </c>
    </row>
    <row r="5" spans="1:3">
      <c r="A5" s="4" t="s">
        <v>286</v>
      </c>
      <c r="B5" s="5" t="n">
        <v>50751</v>
      </c>
      <c r="C5" s="5" t="n">
        <v>55816</v>
      </c>
    </row>
    <row r="6" spans="1:3">
      <c r="A6" s="4" t="s">
        <v>287</v>
      </c>
      <c r="B6" s="6" t="n">
        <v>65288</v>
      </c>
      <c r="C6" s="6" t="n">
        <v>659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37</v>
      </c>
    </row>
    <row r="2" spans="1:3">
      <c r="A2" s="3" t="s">
        <v>82</v>
      </c>
    </row>
    <row r="3" spans="1:3">
      <c r="A3" s="4" t="s">
        <v>83</v>
      </c>
      <c r="B3" s="7" t="n">
        <v>0.001</v>
      </c>
      <c r="C3" s="7" t="n">
        <v>0.001</v>
      </c>
    </row>
    <row r="4" spans="1:3">
      <c r="A4" s="4" t="s">
        <v>84</v>
      </c>
      <c r="B4" s="5" t="n">
        <v>5000000</v>
      </c>
      <c r="C4" s="5" t="n">
        <v>5000000</v>
      </c>
    </row>
    <row r="5" spans="1:3">
      <c r="A5" s="4" t="s">
        <v>85</v>
      </c>
      <c r="B5" s="4" t="s">
        <v>51</v>
      </c>
      <c r="C5" s="4" t="s">
        <v>51</v>
      </c>
    </row>
    <row r="6" spans="1:3">
      <c r="A6" s="4" t="s">
        <v>86</v>
      </c>
      <c r="B6" s="4" t="s">
        <v>51</v>
      </c>
      <c r="C6" s="4" t="s">
        <v>51</v>
      </c>
    </row>
    <row r="7" spans="1:3">
      <c r="A7" s="4" t="s">
        <v>87</v>
      </c>
      <c r="B7" s="7" t="n">
        <v>0.001</v>
      </c>
      <c r="C7" s="7" t="n">
        <v>0.001</v>
      </c>
    </row>
    <row r="8" spans="1:3">
      <c r="A8" s="4" t="s">
        <v>88</v>
      </c>
      <c r="B8" s="5" t="n">
        <v>50000000</v>
      </c>
      <c r="C8" s="5" t="n">
        <v>50000000</v>
      </c>
    </row>
    <row r="9" spans="1:3">
      <c r="A9" s="4" t="s">
        <v>89</v>
      </c>
      <c r="B9" s="5" t="n">
        <v>14801770</v>
      </c>
      <c r="C9" s="5" t="n">
        <v>14798198</v>
      </c>
    </row>
    <row r="10" spans="1:3">
      <c r="A10" s="4" t="s">
        <v>90</v>
      </c>
      <c r="B10" s="5" t="n">
        <v>14801770</v>
      </c>
      <c r="C10" s="5" t="n">
        <v>14798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8</v>
      </c>
      <c r="B1" s="2" t="s">
        <v>2</v>
      </c>
      <c r="C1" s="2" t="s">
        <v>37</v>
      </c>
    </row>
    <row r="2" spans="1:3">
      <c r="A2" s="3" t="s">
        <v>289</v>
      </c>
    </row>
    <row r="3" spans="1:3">
      <c r="A3" s="4" t="s">
        <v>56</v>
      </c>
      <c r="B3" s="6" t="n">
        <v>35492</v>
      </c>
      <c r="C3" s="6" t="n">
        <v>29497</v>
      </c>
    </row>
    <row r="4" spans="1:3">
      <c r="A4" s="4" t="s">
        <v>290</v>
      </c>
    </row>
    <row r="5" spans="1:3">
      <c r="A5" s="3" t="s">
        <v>289</v>
      </c>
    </row>
    <row r="6" spans="1:3">
      <c r="A6" s="4" t="s">
        <v>56</v>
      </c>
      <c r="B6" s="5" t="n">
        <v>18382</v>
      </c>
      <c r="C6" s="5" t="n">
        <v>14540</v>
      </c>
    </row>
    <row r="7" spans="1:3">
      <c r="A7" s="4" t="s">
        <v>291</v>
      </c>
    </row>
    <row r="8" spans="1:3">
      <c r="A8" s="3" t="s">
        <v>289</v>
      </c>
    </row>
    <row r="9" spans="1:3">
      <c r="A9" s="4" t="s">
        <v>56</v>
      </c>
      <c r="B9" s="5" t="n">
        <v>9191</v>
      </c>
      <c r="C9" s="5" t="n">
        <v>5089</v>
      </c>
    </row>
    <row r="10" spans="1:3">
      <c r="A10" s="4" t="s">
        <v>292</v>
      </c>
    </row>
    <row r="11" spans="1:3">
      <c r="A11" s="3" t="s">
        <v>289</v>
      </c>
    </row>
    <row r="12" spans="1:3">
      <c r="A12" s="4" t="s">
        <v>56</v>
      </c>
      <c r="B12" s="5" t="n">
        <v>2828</v>
      </c>
      <c r="C12" s="5" t="n">
        <v>2908</v>
      </c>
    </row>
    <row r="13" spans="1:3">
      <c r="A13" s="4" t="s">
        <v>293</v>
      </c>
    </row>
    <row r="14" spans="1:3">
      <c r="A14" s="3" t="s">
        <v>289</v>
      </c>
    </row>
    <row r="15" spans="1:3">
      <c r="A15" s="4" t="s">
        <v>56</v>
      </c>
      <c r="B15" s="5" t="n">
        <v>2814</v>
      </c>
      <c r="C15" s="5" t="n">
        <v>2893</v>
      </c>
    </row>
    <row r="16" spans="1:3">
      <c r="A16" s="4" t="s">
        <v>294</v>
      </c>
    </row>
    <row r="17" spans="1:3">
      <c r="A17" s="3" t="s">
        <v>289</v>
      </c>
    </row>
    <row r="18" spans="1:3">
      <c r="A18" s="4" t="s">
        <v>56</v>
      </c>
      <c r="B18" s="4" t="s">
        <v>51</v>
      </c>
      <c r="C18" s="5" t="n">
        <v>2613</v>
      </c>
    </row>
    <row r="19" spans="1:3">
      <c r="A19" s="4" t="s">
        <v>295</v>
      </c>
    </row>
    <row r="20" spans="1:3">
      <c r="A20" s="3" t="s">
        <v>289</v>
      </c>
    </row>
    <row r="21" spans="1:3">
      <c r="A21" s="4" t="s">
        <v>56</v>
      </c>
      <c r="B21" s="4" t="s">
        <v>51</v>
      </c>
      <c r="C21" s="5" t="n">
        <v>1454</v>
      </c>
    </row>
    <row r="22" spans="1:3">
      <c r="A22" s="4" t="s">
        <v>296</v>
      </c>
    </row>
    <row r="23" spans="1:3">
      <c r="A23" s="3" t="s">
        <v>289</v>
      </c>
    </row>
    <row r="24" spans="1:3">
      <c r="A24" s="4" t="s">
        <v>56</v>
      </c>
      <c r="B24" s="6" t="n">
        <v>2277</v>
      </c>
      <c r="C24" s="4" t="s">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0"/>
    <col customWidth="1" max="20" min="20" width="21"/>
    <col customWidth="1" max="21" min="21" width="21"/>
  </cols>
  <sheetData>
    <row r="1" spans="1:21">
      <c r="A1" s="1" t="s">
        <v>297</v>
      </c>
      <c r="B1" s="2" t="s">
        <v>92</v>
      </c>
      <c r="D1" s="2" t="s">
        <v>1</v>
      </c>
    </row>
    <row r="2" spans="1:21">
      <c r="B2" s="2" t="s">
        <v>152</v>
      </c>
      <c r="C2" s="2" t="s">
        <v>153</v>
      </c>
      <c r="D2" s="2" t="s">
        <v>152</v>
      </c>
      <c r="E2" s="2" t="s">
        <v>153</v>
      </c>
      <c r="F2" s="2" t="s">
        <v>298</v>
      </c>
      <c r="G2" s="2" t="s">
        <v>299</v>
      </c>
      <c r="H2" s="2" t="s">
        <v>300</v>
      </c>
      <c r="I2" s="2" t="s">
        <v>301</v>
      </c>
      <c r="J2" s="2" t="s">
        <v>302</v>
      </c>
      <c r="K2" s="2" t="s">
        <v>303</v>
      </c>
      <c r="L2" s="2" t="s">
        <v>304</v>
      </c>
      <c r="M2" s="2" t="s">
        <v>305</v>
      </c>
      <c r="N2" s="2" t="s">
        <v>306</v>
      </c>
      <c r="O2" s="2" t="s">
        <v>307</v>
      </c>
      <c r="P2" s="2" t="s">
        <v>308</v>
      </c>
      <c r="Q2" s="2" t="s">
        <v>309</v>
      </c>
      <c r="R2" s="2" t="s">
        <v>310</v>
      </c>
      <c r="S2" s="2" t="s">
        <v>311</v>
      </c>
      <c r="T2" s="2" t="s">
        <v>312</v>
      </c>
      <c r="U2" s="2" t="s">
        <v>313</v>
      </c>
    </row>
    <row r="3" spans="1:21">
      <c r="A3" s="3" t="s">
        <v>314</v>
      </c>
    </row>
    <row r="4" spans="1:21">
      <c r="A4" s="4" t="s">
        <v>315</v>
      </c>
      <c r="B4" s="6" t="n">
        <v>200</v>
      </c>
      <c r="C4" s="6" t="n">
        <v>200</v>
      </c>
      <c r="D4" s="6" t="n">
        <v>1000</v>
      </c>
      <c r="E4" s="6" t="n">
        <v>1200</v>
      </c>
    </row>
    <row r="5" spans="1:21">
      <c r="A5" s="4" t="s">
        <v>296</v>
      </c>
    </row>
    <row r="6" spans="1:21">
      <c r="A6" s="3" t="s">
        <v>314</v>
      </c>
    </row>
    <row r="7" spans="1:21">
      <c r="A7" s="4" t="s">
        <v>316</v>
      </c>
      <c r="H7" s="6" t="n">
        <v>2500</v>
      </c>
    </row>
    <row r="8" spans="1:21">
      <c r="A8" s="4" t="s">
        <v>317</v>
      </c>
      <c r="B8" s="5" t="n">
        <v>200</v>
      </c>
      <c r="D8" s="5" t="n">
        <v>200</v>
      </c>
    </row>
    <row r="9" spans="1:21">
      <c r="A9" s="4" t="s">
        <v>318</v>
      </c>
      <c r="B9" s="5" t="n">
        <v>2300</v>
      </c>
      <c r="D9" s="6" t="n">
        <v>2300</v>
      </c>
    </row>
    <row r="10" spans="1:21">
      <c r="A10" s="4" t="s">
        <v>291</v>
      </c>
    </row>
    <row r="11" spans="1:21">
      <c r="A11" s="3" t="s">
        <v>314</v>
      </c>
    </row>
    <row r="12" spans="1:21">
      <c r="A12" s="4" t="s">
        <v>316</v>
      </c>
      <c r="R12" s="6" t="n">
        <v>2800</v>
      </c>
    </row>
    <row r="13" spans="1:21">
      <c r="A13" s="4" t="s">
        <v>319</v>
      </c>
      <c r="D13" s="4" t="s">
        <v>320</v>
      </c>
    </row>
    <row r="14" spans="1:21">
      <c r="A14" s="4" t="s">
        <v>321</v>
      </c>
      <c r="D14" s="4" t="s">
        <v>322</v>
      </c>
    </row>
    <row r="15" spans="1:21">
      <c r="A15" s="4" t="s">
        <v>323</v>
      </c>
      <c r="B15" s="5" t="n">
        <v>2100</v>
      </c>
      <c r="D15" s="6" t="n">
        <v>2100</v>
      </c>
    </row>
    <row r="16" spans="1:21">
      <c r="A16" s="4" t="s">
        <v>324</v>
      </c>
    </row>
    <row r="17" spans="1:21">
      <c r="A17" s="3" t="s">
        <v>314</v>
      </c>
    </row>
    <row r="18" spans="1:21">
      <c r="A18" s="4" t="s">
        <v>325</v>
      </c>
      <c r="F18" s="9" t="n">
        <v>15000</v>
      </c>
    </row>
    <row r="19" spans="1:21">
      <c r="A19" s="4" t="s">
        <v>326</v>
      </c>
    </row>
    <row r="20" spans="1:21">
      <c r="A20" s="3" t="s">
        <v>314</v>
      </c>
    </row>
    <row r="21" spans="1:21">
      <c r="A21" s="4" t="s">
        <v>316</v>
      </c>
      <c r="L21" s="6" t="n">
        <v>8500</v>
      </c>
    </row>
    <row r="22" spans="1:21">
      <c r="A22" s="4" t="s">
        <v>317</v>
      </c>
      <c r="B22" s="5" t="n">
        <v>7100</v>
      </c>
      <c r="D22" s="6" t="n">
        <v>7100</v>
      </c>
    </row>
    <row r="23" spans="1:21">
      <c r="A23" s="4" t="s">
        <v>319</v>
      </c>
      <c r="D23" s="4" t="s">
        <v>320</v>
      </c>
    </row>
    <row r="24" spans="1:21">
      <c r="A24" s="4" t="s">
        <v>321</v>
      </c>
      <c r="D24" s="4" t="s">
        <v>327</v>
      </c>
    </row>
    <row r="25" spans="1:21">
      <c r="A25" s="4" t="s">
        <v>323</v>
      </c>
      <c r="B25" s="5" t="n">
        <v>12700</v>
      </c>
      <c r="D25" s="6" t="n">
        <v>12700</v>
      </c>
    </row>
    <row r="26" spans="1:21">
      <c r="A26" s="4" t="s">
        <v>328</v>
      </c>
      <c r="D26" s="4" t="s">
        <v>329</v>
      </c>
    </row>
    <row r="27" spans="1:21">
      <c r="A27" s="4" t="s">
        <v>330</v>
      </c>
    </row>
    <row r="28" spans="1:21">
      <c r="A28" s="3" t="s">
        <v>314</v>
      </c>
    </row>
    <row r="29" spans="1:21">
      <c r="A29" s="4" t="s">
        <v>331</v>
      </c>
      <c r="M29" s="9" t="n">
        <v>60000</v>
      </c>
    </row>
    <row r="30" spans="1:21">
      <c r="A30" s="4" t="s">
        <v>325</v>
      </c>
      <c r="F30" s="5" t="n">
        <v>90000</v>
      </c>
    </row>
    <row r="31" spans="1:21">
      <c r="A31" s="4" t="s">
        <v>332</v>
      </c>
    </row>
    <row r="32" spans="1:21">
      <c r="A32" s="3" t="s">
        <v>314</v>
      </c>
    </row>
    <row r="33" spans="1:21">
      <c r="A33" s="4" t="s">
        <v>316</v>
      </c>
      <c r="B33" s="5" t="n">
        <v>2100</v>
      </c>
      <c r="D33" s="6" t="n">
        <v>2100</v>
      </c>
      <c r="R33" s="6" t="n">
        <v>2800</v>
      </c>
    </row>
    <row r="34" spans="1:21">
      <c r="A34" s="4" t="s">
        <v>333</v>
      </c>
    </row>
    <row r="35" spans="1:21">
      <c r="A35" s="3" t="s">
        <v>314</v>
      </c>
    </row>
    <row r="36" spans="1:21">
      <c r="A36" s="4" t="s">
        <v>331</v>
      </c>
      <c r="F36" s="5" t="n">
        <v>15000</v>
      </c>
      <c r="S36" s="9" t="n">
        <v>20000</v>
      </c>
    </row>
    <row r="37" spans="1:21">
      <c r="A37" s="4" t="s">
        <v>334</v>
      </c>
    </row>
    <row r="38" spans="1:21">
      <c r="A38" s="3" t="s">
        <v>314</v>
      </c>
    </row>
    <row r="39" spans="1:21">
      <c r="A39" s="4" t="s">
        <v>316</v>
      </c>
      <c r="I39" s="6" t="n">
        <v>14100</v>
      </c>
    </row>
    <row r="40" spans="1:21">
      <c r="A40" s="4" t="s">
        <v>317</v>
      </c>
      <c r="B40" s="5" t="n">
        <v>1400</v>
      </c>
      <c r="D40" s="5" t="n">
        <v>1400</v>
      </c>
    </row>
    <row r="41" spans="1:21">
      <c r="A41" s="4" t="s">
        <v>323</v>
      </c>
      <c r="B41" s="5" t="n">
        <v>7100</v>
      </c>
      <c r="D41" s="6" t="n">
        <v>7100</v>
      </c>
    </row>
    <row r="42" spans="1:21">
      <c r="A42" s="4" t="s">
        <v>328</v>
      </c>
      <c r="D42" s="4" t="s">
        <v>335</v>
      </c>
    </row>
    <row r="43" spans="1:21">
      <c r="A43" s="4" t="s">
        <v>336</v>
      </c>
    </row>
    <row r="44" spans="1:21">
      <c r="A44" s="3" t="s">
        <v>314</v>
      </c>
    </row>
    <row r="45" spans="1:21">
      <c r="A45" s="4" t="s">
        <v>316</v>
      </c>
      <c r="I45" s="5" t="n">
        <v>100000</v>
      </c>
    </row>
    <row r="46" spans="1:21">
      <c r="A46" s="4" t="s">
        <v>325</v>
      </c>
      <c r="F46" s="5" t="n">
        <v>50000</v>
      </c>
    </row>
    <row r="47" spans="1:21">
      <c r="A47" s="4" t="s">
        <v>337</v>
      </c>
    </row>
    <row r="48" spans="1:21">
      <c r="A48" s="3" t="s">
        <v>314</v>
      </c>
    </row>
    <row r="49" spans="1:21">
      <c r="A49" s="4" t="s">
        <v>321</v>
      </c>
      <c r="D49" s="4" t="s">
        <v>338</v>
      </c>
    </row>
    <row r="50" spans="1:21">
      <c r="A50" s="4" t="s">
        <v>339</v>
      </c>
    </row>
    <row r="51" spans="1:21">
      <c r="A51" s="3" t="s">
        <v>314</v>
      </c>
    </row>
    <row r="52" spans="1:21">
      <c r="A52" s="4" t="s">
        <v>321</v>
      </c>
      <c r="D52" s="4" t="s">
        <v>340</v>
      </c>
    </row>
    <row r="53" spans="1:21">
      <c r="A53" s="4" t="s">
        <v>341</v>
      </c>
    </row>
    <row r="54" spans="1:21">
      <c r="A54" s="3" t="s">
        <v>314</v>
      </c>
    </row>
    <row r="55" spans="1:21">
      <c r="A55" s="4" t="s">
        <v>323</v>
      </c>
      <c r="B55" s="5" t="n">
        <v>5700</v>
      </c>
      <c r="D55" s="6" t="n">
        <v>5700</v>
      </c>
    </row>
    <row r="56" spans="1:21">
      <c r="A56" s="4" t="s">
        <v>342</v>
      </c>
    </row>
    <row r="57" spans="1:21">
      <c r="A57" s="3" t="s">
        <v>314</v>
      </c>
    </row>
    <row r="58" spans="1:21">
      <c r="A58" s="4" t="s">
        <v>325</v>
      </c>
      <c r="F58" s="5" t="n">
        <v>40000</v>
      </c>
    </row>
    <row r="59" spans="1:21">
      <c r="A59" s="4" t="s">
        <v>343</v>
      </c>
    </row>
    <row r="60" spans="1:21">
      <c r="A60" s="3" t="s">
        <v>314</v>
      </c>
    </row>
    <row r="61" spans="1:21">
      <c r="A61" s="4" t="s">
        <v>319</v>
      </c>
      <c r="D61" s="4" t="s">
        <v>344</v>
      </c>
    </row>
    <row r="62" spans="1:21">
      <c r="A62" s="4" t="s">
        <v>321</v>
      </c>
      <c r="D62" s="4" t="s">
        <v>345</v>
      </c>
    </row>
    <row r="63" spans="1:21">
      <c r="A63" s="4" t="s">
        <v>346</v>
      </c>
    </row>
    <row r="64" spans="1:21">
      <c r="A64" s="3" t="s">
        <v>314</v>
      </c>
    </row>
    <row r="65" spans="1:21">
      <c r="A65" s="4" t="s">
        <v>316</v>
      </c>
      <c r="L65" s="6" t="n">
        <v>7100</v>
      </c>
    </row>
    <row r="66" spans="1:21">
      <c r="A66" s="4" t="s">
        <v>347</v>
      </c>
    </row>
    <row r="67" spans="1:21">
      <c r="A67" s="3" t="s">
        <v>314</v>
      </c>
    </row>
    <row r="68" spans="1:21">
      <c r="A68" s="4" t="s">
        <v>331</v>
      </c>
      <c r="M68" s="9" t="n">
        <v>50000</v>
      </c>
    </row>
    <row r="69" spans="1:21">
      <c r="A69" s="4" t="s">
        <v>348</v>
      </c>
    </row>
    <row r="70" spans="1:21">
      <c r="A70" s="3" t="s">
        <v>314</v>
      </c>
    </row>
    <row r="71" spans="1:21">
      <c r="A71" s="4" t="s">
        <v>316</v>
      </c>
      <c r="P71" s="6" t="n">
        <v>2800</v>
      </c>
    </row>
    <row r="72" spans="1:21">
      <c r="A72" s="4" t="s">
        <v>319</v>
      </c>
      <c r="D72" s="4" t="s">
        <v>349</v>
      </c>
    </row>
    <row r="73" spans="1:21">
      <c r="A73" s="4" t="s">
        <v>321</v>
      </c>
      <c r="D73" s="4" t="s">
        <v>350</v>
      </c>
    </row>
    <row r="74" spans="1:21">
      <c r="A74" s="4" t="s">
        <v>323</v>
      </c>
      <c r="B74" s="5" t="n">
        <v>2800</v>
      </c>
      <c r="D74" s="6" t="n">
        <v>2800</v>
      </c>
    </row>
    <row r="75" spans="1:21">
      <c r="A75" s="4" t="s">
        <v>351</v>
      </c>
    </row>
    <row r="76" spans="1:21">
      <c r="A76" s="3" t="s">
        <v>314</v>
      </c>
    </row>
    <row r="77" spans="1:21">
      <c r="A77" s="4" t="s">
        <v>331</v>
      </c>
      <c r="G77" s="9" t="n">
        <v>20000</v>
      </c>
      <c r="Q77" s="9" t="n">
        <v>20000</v>
      </c>
    </row>
    <row r="78" spans="1:21">
      <c r="A78" s="4" t="s">
        <v>325</v>
      </c>
      <c r="F78" s="5" t="n">
        <v>20000</v>
      </c>
    </row>
    <row r="79" spans="1:21">
      <c r="A79" s="4" t="s">
        <v>352</v>
      </c>
    </row>
    <row r="80" spans="1:21">
      <c r="A80" s="3" t="s">
        <v>314</v>
      </c>
    </row>
    <row r="81" spans="1:21">
      <c r="A81" s="4" t="s">
        <v>316</v>
      </c>
      <c r="N81" s="6" t="n">
        <v>2800</v>
      </c>
    </row>
    <row r="82" spans="1:21">
      <c r="A82" s="4" t="s">
        <v>317</v>
      </c>
      <c r="B82" s="5" t="n">
        <v>2800</v>
      </c>
      <c r="D82" s="6" t="n">
        <v>2800</v>
      </c>
    </row>
    <row r="83" spans="1:21">
      <c r="A83" s="4" t="s">
        <v>353</v>
      </c>
    </row>
    <row r="84" spans="1:21">
      <c r="A84" s="3" t="s">
        <v>314</v>
      </c>
    </row>
    <row r="85" spans="1:21">
      <c r="A85" s="4" t="s">
        <v>331</v>
      </c>
      <c r="O85" s="9" t="n">
        <v>20000</v>
      </c>
    </row>
    <row r="86" spans="1:21">
      <c r="A86" s="4" t="s">
        <v>354</v>
      </c>
    </row>
    <row r="87" spans="1:21">
      <c r="A87" s="3" t="s">
        <v>314</v>
      </c>
    </row>
    <row r="88" spans="1:21">
      <c r="A88" s="4" t="s">
        <v>355</v>
      </c>
      <c r="D88" s="4" t="s">
        <v>356</v>
      </c>
    </row>
    <row r="89" spans="1:21">
      <c r="A89" s="4" t="s">
        <v>321</v>
      </c>
      <c r="D89" s="4" t="s">
        <v>338</v>
      </c>
    </row>
    <row r="90" spans="1:21">
      <c r="A90" s="4" t="s">
        <v>357</v>
      </c>
    </row>
    <row r="91" spans="1:21">
      <c r="A91" s="3" t="s">
        <v>314</v>
      </c>
    </row>
    <row r="92" spans="1:21">
      <c r="A92" s="4" t="s">
        <v>316</v>
      </c>
      <c r="C92" s="6" t="n">
        <v>2800</v>
      </c>
      <c r="E92" s="6" t="n">
        <v>2800</v>
      </c>
      <c r="I92" s="6" t="n">
        <v>2800</v>
      </c>
    </row>
    <row r="93" spans="1:21">
      <c r="A93" s="4" t="s">
        <v>317</v>
      </c>
      <c r="B93" s="5" t="n">
        <v>700</v>
      </c>
      <c r="D93" s="6" t="n">
        <v>700</v>
      </c>
    </row>
    <row r="94" spans="1:21">
      <c r="A94" s="4" t="s">
        <v>323</v>
      </c>
      <c r="B94" s="5" t="n">
        <v>2900</v>
      </c>
      <c r="D94" s="5" t="n">
        <v>2900</v>
      </c>
    </row>
    <row r="95" spans="1:21">
      <c r="A95" s="4" t="s">
        <v>358</v>
      </c>
    </row>
    <row r="96" spans="1:21">
      <c r="A96" s="3" t="s">
        <v>314</v>
      </c>
    </row>
    <row r="97" spans="1:21">
      <c r="A97" s="4" t="s">
        <v>331</v>
      </c>
      <c r="J97" s="9" t="n">
        <v>19900</v>
      </c>
      <c r="K97" s="9" t="n">
        <v>20000</v>
      </c>
    </row>
    <row r="98" spans="1:21">
      <c r="A98" s="4" t="s">
        <v>325</v>
      </c>
      <c r="F98" s="9" t="n">
        <v>19900</v>
      </c>
    </row>
    <row r="99" spans="1:21">
      <c r="A99" s="4" t="s">
        <v>359</v>
      </c>
    </row>
    <row r="100" spans="1:21">
      <c r="A100" s="3" t="s">
        <v>314</v>
      </c>
    </row>
    <row r="101" spans="1:21">
      <c r="A101" s="4" t="s">
        <v>316</v>
      </c>
      <c r="T101" s="6" t="n">
        <v>8500</v>
      </c>
    </row>
    <row r="102" spans="1:21">
      <c r="A102" s="4" t="s">
        <v>317</v>
      </c>
      <c r="B102" s="6" t="n">
        <v>1400</v>
      </c>
      <c r="D102" s="6" t="n">
        <v>1400</v>
      </c>
    </row>
    <row r="103" spans="1:21">
      <c r="A103" s="4" t="s">
        <v>360</v>
      </c>
    </row>
    <row r="104" spans="1:21">
      <c r="A104" s="3" t="s">
        <v>314</v>
      </c>
    </row>
    <row r="105" spans="1:21">
      <c r="A105" s="4" t="s">
        <v>331</v>
      </c>
      <c r="U105" s="9" t="n">
        <v>60000</v>
      </c>
    </row>
  </sheetData>
  <mergeCells count="9">
    <mergeCell ref="A1:A2"/>
    <mergeCell ref="B1:C1"/>
    <mergeCell ref="D1:E1"/>
    <mergeCell ref="I1:J1"/>
    <mergeCell ref="L1:M1"/>
    <mergeCell ref="N1:O1"/>
    <mergeCell ref="P1:Q1"/>
    <mergeCell ref="R1:S1"/>
    <mergeCell ref="T1:U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59"/>
    <col customWidth="1" max="3" min="3" width="80"/>
    <col customWidth="1" max="4" min="4" width="21"/>
  </cols>
  <sheetData>
    <row r="1" spans="1:4">
      <c r="A1" s="1" t="s">
        <v>361</v>
      </c>
      <c r="B1" s="2" t="s">
        <v>362</v>
      </c>
      <c r="C1" s="2" t="s">
        <v>1</v>
      </c>
    </row>
    <row r="2" spans="1:4">
      <c r="B2" s="2" t="s">
        <v>363</v>
      </c>
      <c r="C2" s="2" t="s">
        <v>152</v>
      </c>
      <c r="D2" s="2" t="s">
        <v>364</v>
      </c>
    </row>
    <row r="3" spans="1:4">
      <c r="A3" s="3" t="s">
        <v>365</v>
      </c>
    </row>
    <row r="4" spans="1:4">
      <c r="A4" s="4" t="s">
        <v>366</v>
      </c>
      <c r="B4" s="4" t="s">
        <v>367</v>
      </c>
      <c r="C4" s="4" t="s">
        <v>368</v>
      </c>
    </row>
    <row r="5" spans="1:4">
      <c r="A5" s="4" t="s">
        <v>369</v>
      </c>
      <c r="C5" s="4" t="s">
        <v>370</v>
      </c>
    </row>
    <row r="6" spans="1:4">
      <c r="A6" s="4" t="s">
        <v>371</v>
      </c>
      <c r="C6" s="4" t="s">
        <v>372</v>
      </c>
    </row>
    <row r="7" spans="1:4">
      <c r="A7" s="4" t="s">
        <v>373</v>
      </c>
      <c r="D7" s="10" t="n">
        <v>4900</v>
      </c>
    </row>
    <row r="8" spans="1:4">
      <c r="A8" s="4" t="s">
        <v>374</v>
      </c>
      <c r="C8" s="6" t="n">
        <v>26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375</v>
      </c>
      <c r="B1" s="2" t="s">
        <v>1</v>
      </c>
    </row>
    <row r="2" spans="1:3">
      <c r="B2" s="2" t="s">
        <v>2</v>
      </c>
      <c r="C2" s="2" t="s">
        <v>37</v>
      </c>
    </row>
    <row r="3" spans="1:3">
      <c r="A3" s="3" t="s">
        <v>376</v>
      </c>
    </row>
    <row r="4" spans="1:3">
      <c r="A4" s="4" t="s">
        <v>377</v>
      </c>
      <c r="B4" s="6" t="n">
        <v>35226</v>
      </c>
      <c r="C4" s="4" t="s">
        <v>51</v>
      </c>
    </row>
    <row r="5" spans="1:3">
      <c r="A5" s="4" t="s">
        <v>62</v>
      </c>
      <c r="B5" s="5" t="n">
        <v>26757</v>
      </c>
      <c r="C5" s="4" t="s">
        <v>51</v>
      </c>
    </row>
    <row r="6" spans="1:3">
      <c r="A6" s="4" t="s">
        <v>66</v>
      </c>
      <c r="B6" s="5" t="n">
        <v>8504</v>
      </c>
      <c r="C6" s="4" t="s">
        <v>51</v>
      </c>
    </row>
    <row r="7" spans="1:3">
      <c r="A7" s="4" t="s">
        <v>378</v>
      </c>
      <c r="B7" s="5" t="n">
        <v>6500</v>
      </c>
    </row>
    <row r="8" spans="1:3">
      <c r="A8" s="4" t="s">
        <v>379</v>
      </c>
      <c r="B8" s="5" t="n">
        <v>5900</v>
      </c>
    </row>
    <row r="9" spans="1:3">
      <c r="A9" s="4" t="s">
        <v>380</v>
      </c>
      <c r="B9" s="6" t="n">
        <v>600</v>
      </c>
    </row>
    <row r="10" spans="1:3">
      <c r="A10" s="4" t="s">
        <v>381</v>
      </c>
      <c r="B10"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83</v>
      </c>
      <c r="B1" s="2" t="s">
        <v>92</v>
      </c>
      <c r="D1" s="2" t="s">
        <v>1</v>
      </c>
    </row>
    <row r="2" spans="1:5">
      <c r="B2" s="2" t="s">
        <v>2</v>
      </c>
      <c r="C2" s="2" t="s">
        <v>93</v>
      </c>
      <c r="D2" s="2" t="s">
        <v>2</v>
      </c>
      <c r="E2" s="2" t="s">
        <v>93</v>
      </c>
    </row>
    <row r="3" spans="1:5">
      <c r="A3" s="3" t="s">
        <v>384</v>
      </c>
    </row>
    <row r="4" spans="1:5">
      <c r="A4" s="4" t="s">
        <v>385</v>
      </c>
      <c r="B4" s="6" t="n">
        <v>-717</v>
      </c>
      <c r="C4" s="6" t="n">
        <v>4084</v>
      </c>
      <c r="D4" s="6" t="n">
        <v>2881</v>
      </c>
      <c r="E4" s="6" t="n">
        <v>9431</v>
      </c>
    </row>
    <row r="5" spans="1:5">
      <c r="A5" s="4" t="s">
        <v>386</v>
      </c>
    </row>
    <row r="6" spans="1:5">
      <c r="A6" s="3" t="s">
        <v>384</v>
      </c>
    </row>
    <row r="7" spans="1:5">
      <c r="A7" s="4" t="s">
        <v>385</v>
      </c>
      <c r="B7" s="5" t="n">
        <v>-714</v>
      </c>
      <c r="C7" s="5" t="n">
        <v>4084</v>
      </c>
      <c r="D7" s="5" t="n">
        <v>2891</v>
      </c>
      <c r="E7" s="5" t="n">
        <v>9445</v>
      </c>
    </row>
    <row r="8" spans="1:5">
      <c r="A8" s="4" t="s">
        <v>387</v>
      </c>
    </row>
    <row r="9" spans="1:5">
      <c r="A9" s="3" t="s">
        <v>384</v>
      </c>
    </row>
    <row r="10" spans="1:5">
      <c r="A10" s="4" t="s">
        <v>385</v>
      </c>
      <c r="B10" s="6" t="n">
        <v>-3</v>
      </c>
      <c r="C10" s="4" t="s">
        <v>51</v>
      </c>
      <c r="D10" s="6" t="n">
        <v>-10</v>
      </c>
      <c r="E10" s="6" t="n">
        <v>-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92</v>
      </c>
      <c r="D1" s="2" t="s">
        <v>1</v>
      </c>
    </row>
    <row r="2" spans="1:5">
      <c r="B2" s="2" t="s">
        <v>2</v>
      </c>
      <c r="C2" s="2" t="s">
        <v>93</v>
      </c>
      <c r="D2" s="2" t="s">
        <v>2</v>
      </c>
      <c r="E2" s="2" t="s">
        <v>93</v>
      </c>
    </row>
    <row r="3" spans="1:5">
      <c r="A3" s="3" t="s">
        <v>389</v>
      </c>
    </row>
    <row r="4" spans="1:5">
      <c r="A4" s="4" t="s">
        <v>390</v>
      </c>
      <c r="B4" s="4" t="s">
        <v>391</v>
      </c>
      <c r="C4" s="4" t="s">
        <v>391</v>
      </c>
      <c r="D4" s="4" t="s">
        <v>391</v>
      </c>
      <c r="E4" s="4" t="s">
        <v>391</v>
      </c>
    </row>
    <row r="5" spans="1:5">
      <c r="A5" s="4" t="s">
        <v>392</v>
      </c>
      <c r="B5" s="4" t="s">
        <v>393</v>
      </c>
      <c r="C5" s="4" t="s">
        <v>394</v>
      </c>
      <c r="D5" s="4" t="s">
        <v>395</v>
      </c>
      <c r="E5" s="4" t="s">
        <v>396</v>
      </c>
    </row>
    <row r="6" spans="1:5">
      <c r="A6" s="4" t="s">
        <v>397</v>
      </c>
      <c r="B6" s="4" t="s">
        <v>398</v>
      </c>
      <c r="C6" s="4" t="s">
        <v>399</v>
      </c>
      <c r="D6" s="4" t="s">
        <v>400</v>
      </c>
      <c r="E6" s="4" t="s">
        <v>401</v>
      </c>
    </row>
    <row r="7" spans="1:5">
      <c r="A7" s="4" t="s">
        <v>402</v>
      </c>
      <c r="B7" s="4" t="s">
        <v>403</v>
      </c>
      <c r="C7" s="4" t="s">
        <v>404</v>
      </c>
      <c r="D7" s="4" t="s">
        <v>405</v>
      </c>
      <c r="E7" s="4" t="s">
        <v>4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7</v>
      </c>
      <c r="B1" s="2" t="s">
        <v>92</v>
      </c>
      <c r="D1" s="2" t="s">
        <v>1</v>
      </c>
    </row>
    <row r="2" spans="1:5">
      <c r="B2" s="2" t="s">
        <v>2</v>
      </c>
      <c r="C2" s="2" t="s">
        <v>93</v>
      </c>
      <c r="D2" s="2" t="s">
        <v>2</v>
      </c>
      <c r="E2" s="2" t="s">
        <v>93</v>
      </c>
    </row>
    <row r="3" spans="1:5">
      <c r="A3" s="3" t="s">
        <v>408</v>
      </c>
    </row>
    <row r="4" spans="1:5">
      <c r="A4" s="4" t="s">
        <v>409</v>
      </c>
      <c r="B4" s="6" t="n">
        <v>387</v>
      </c>
      <c r="C4" s="6" t="n">
        <v>1853</v>
      </c>
      <c r="D4" s="6" t="n">
        <v>2377</v>
      </c>
      <c r="E4" s="6" t="n">
        <v>4737</v>
      </c>
    </row>
    <row r="5" spans="1:5">
      <c r="A5" s="4" t="s">
        <v>410</v>
      </c>
      <c r="B5" s="4" t="s">
        <v>51</v>
      </c>
      <c r="C5" s="5" t="n">
        <v>-945</v>
      </c>
      <c r="D5" s="5" t="n">
        <v>-2388</v>
      </c>
      <c r="E5" s="5" t="n">
        <v>-1706</v>
      </c>
    </row>
    <row r="6" spans="1:5">
      <c r="A6" s="4" t="s">
        <v>109</v>
      </c>
      <c r="B6" s="6" t="n">
        <v>387</v>
      </c>
      <c r="C6" s="6" t="n">
        <v>908</v>
      </c>
      <c r="D6" s="6" t="n">
        <v>2667</v>
      </c>
      <c r="E6" s="6" t="n">
        <v>29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s>
  <sheetData>
    <row r="1" spans="1:5">
      <c r="A1" s="1" t="s">
        <v>411</v>
      </c>
      <c r="B1" s="2" t="s">
        <v>92</v>
      </c>
      <c r="D1" s="2" t="s">
        <v>1</v>
      </c>
    </row>
    <row r="2" spans="1:5">
      <c r="B2" s="2" t="s">
        <v>2</v>
      </c>
      <c r="C2" s="2" t="s">
        <v>93</v>
      </c>
      <c r="D2" s="2" t="s">
        <v>2</v>
      </c>
      <c r="E2" s="2" t="s">
        <v>93</v>
      </c>
    </row>
    <row r="3" spans="1:5">
      <c r="A3" s="4" t="s">
        <v>386</v>
      </c>
    </row>
    <row r="4" spans="1:5">
      <c r="A4" s="3" t="s">
        <v>412</v>
      </c>
    </row>
    <row r="5" spans="1:5">
      <c r="A5" s="4" t="s">
        <v>390</v>
      </c>
      <c r="B5" s="4" t="s">
        <v>391</v>
      </c>
      <c r="C5" s="4" t="s">
        <v>391</v>
      </c>
      <c r="D5" s="4" t="s">
        <v>391</v>
      </c>
      <c r="E5" s="4" t="s">
        <v>391</v>
      </c>
    </row>
    <row r="6" spans="1:5">
      <c r="A6" s="4" t="s">
        <v>413</v>
      </c>
      <c r="D6" s="4" t="s">
        <v>414</v>
      </c>
    </row>
    <row r="7" spans="1:5">
      <c r="A7" s="4" t="s">
        <v>415</v>
      </c>
    </row>
    <row r="8" spans="1:5">
      <c r="A8" s="3" t="s">
        <v>412</v>
      </c>
    </row>
    <row r="9" spans="1:5">
      <c r="A9" s="4" t="s">
        <v>390</v>
      </c>
      <c r="D9" s="4" t="s">
        <v>416</v>
      </c>
    </row>
    <row r="10" spans="1:5">
      <c r="A10" s="4" t="s">
        <v>417</v>
      </c>
    </row>
    <row r="11" spans="1:5">
      <c r="A11" s="3" t="s">
        <v>412</v>
      </c>
    </row>
    <row r="12" spans="1:5">
      <c r="A12" s="4" t="s">
        <v>418</v>
      </c>
      <c r="D12" s="4" t="s">
        <v>419</v>
      </c>
    </row>
    <row r="13" spans="1:5">
      <c r="A13" s="4" t="s">
        <v>420</v>
      </c>
    </row>
    <row r="14" spans="1:5">
      <c r="A14" s="3" t="s">
        <v>412</v>
      </c>
    </row>
    <row r="15" spans="1:5">
      <c r="A15" s="4" t="s">
        <v>418</v>
      </c>
      <c r="D15" s="4" t="s">
        <v>421</v>
      </c>
    </row>
    <row r="16" spans="1:5">
      <c r="A16" s="4" t="s">
        <v>422</v>
      </c>
    </row>
    <row r="17" spans="1:5">
      <c r="A17" s="3" t="s">
        <v>412</v>
      </c>
    </row>
    <row r="18" spans="1:5">
      <c r="A18" s="4" t="s">
        <v>390</v>
      </c>
      <c r="D18" s="4" t="s">
        <v>419</v>
      </c>
    </row>
    <row r="19" spans="1:5">
      <c r="A19" s="4" t="s">
        <v>423</v>
      </c>
    </row>
    <row r="20" spans="1:5">
      <c r="A20" s="3" t="s">
        <v>412</v>
      </c>
    </row>
    <row r="21" spans="1:5">
      <c r="A21" s="4" t="s">
        <v>424</v>
      </c>
      <c r="D21" s="6" t="n">
        <v>104300</v>
      </c>
    </row>
    <row r="22" spans="1:5">
      <c r="A22" s="4" t="s">
        <v>425</v>
      </c>
      <c r="D22" s="4" t="s">
        <v>4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27</v>
      </c>
      <c r="B1" s="2" t="s">
        <v>92</v>
      </c>
      <c r="D1" s="2" t="s">
        <v>1</v>
      </c>
    </row>
    <row r="2" spans="1:5">
      <c r="B2" s="2" t="s">
        <v>2</v>
      </c>
      <c r="C2" s="2" t="s">
        <v>93</v>
      </c>
      <c r="D2" s="2" t="s">
        <v>2</v>
      </c>
      <c r="E2" s="2" t="s">
        <v>93</v>
      </c>
    </row>
    <row r="3" spans="1:5">
      <c r="A3" s="3" t="s">
        <v>428</v>
      </c>
    </row>
    <row r="4" spans="1:5">
      <c r="A4" s="4" t="s">
        <v>429</v>
      </c>
      <c r="B4" s="5" t="n">
        <v>14801770</v>
      </c>
      <c r="C4" s="5" t="n">
        <v>14798198</v>
      </c>
      <c r="D4" s="5" t="n">
        <v>14801770</v>
      </c>
      <c r="E4" s="5" t="n">
        <v>14796527</v>
      </c>
    </row>
    <row r="5" spans="1:5">
      <c r="A5" s="4" t="s">
        <v>430</v>
      </c>
      <c r="B5" s="8" t="n">
        <v>-0.07000000000000001</v>
      </c>
      <c r="C5" s="8" t="n">
        <v>0.22</v>
      </c>
      <c r="D5" s="8" t="n">
        <v>0.02</v>
      </c>
      <c r="E5" s="8" t="n">
        <v>0.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431</v>
      </c>
      <c r="B1" s="2" t="s">
        <v>362</v>
      </c>
    </row>
    <row r="2" spans="1:4">
      <c r="B2" s="2" t="s">
        <v>432</v>
      </c>
      <c r="C2" s="2" t="s">
        <v>433</v>
      </c>
      <c r="D2" s="2" t="s">
        <v>434</v>
      </c>
    </row>
    <row r="3" spans="1:4">
      <c r="A3" s="3" t="s">
        <v>435</v>
      </c>
    </row>
    <row r="4" spans="1:4">
      <c r="A4" s="4" t="s">
        <v>436</v>
      </c>
      <c r="B4" s="5" t="n">
        <v>1630</v>
      </c>
      <c r="C4" s="5" t="n">
        <v>1942</v>
      </c>
      <c r="D4" s="5" t="n">
        <v>2206</v>
      </c>
    </row>
    <row r="5" spans="1:4">
      <c r="A5" s="4" t="s">
        <v>437</v>
      </c>
      <c r="B5" s="8" t="n">
        <v>3.04</v>
      </c>
      <c r="C5" s="11" t="n">
        <v>3.8</v>
      </c>
      <c r="D5" s="8" t="n">
        <v>3.39</v>
      </c>
    </row>
    <row r="6" spans="1:4">
      <c r="A6" s="4" t="s">
        <v>438</v>
      </c>
      <c r="B6" s="4" t="s">
        <v>439</v>
      </c>
      <c r="C6" s="4" t="s">
        <v>440</v>
      </c>
      <c r="D6" s="4" t="s">
        <v>440</v>
      </c>
    </row>
    <row r="7" spans="1:4">
      <c r="A7" s="4" t="s">
        <v>441</v>
      </c>
      <c r="B7" s="5" t="n">
        <v>2</v>
      </c>
      <c r="C7" s="5" t="n">
        <v>2</v>
      </c>
      <c r="D7" s="5" t="n">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13326</v>
      </c>
      <c r="C4" s="6" t="n">
        <v>125480</v>
      </c>
      <c r="D4" s="6" t="n">
        <v>278598</v>
      </c>
      <c r="E4" s="6" t="n">
        <v>306806</v>
      </c>
    </row>
    <row r="5" spans="1:5">
      <c r="A5" s="4" t="s">
        <v>96</v>
      </c>
      <c r="B5" s="5" t="n">
        <v>88967</v>
      </c>
      <c r="C5" s="5" t="n">
        <v>95419</v>
      </c>
      <c r="D5" s="5" t="n">
        <v>195895</v>
      </c>
      <c r="E5" s="5" t="n">
        <v>210858</v>
      </c>
    </row>
    <row r="6" spans="1:5">
      <c r="A6" s="4" t="s">
        <v>97</v>
      </c>
      <c r="B6" s="5" t="n">
        <v>24359</v>
      </c>
      <c r="C6" s="5" t="n">
        <v>30061</v>
      </c>
      <c r="D6" s="5" t="n">
        <v>82703</v>
      </c>
      <c r="E6" s="5" t="n">
        <v>95948</v>
      </c>
    </row>
    <row r="7" spans="1:5">
      <c r="A7" s="3" t="s">
        <v>98</v>
      </c>
    </row>
    <row r="8" spans="1:5">
      <c r="A8" s="4" t="s">
        <v>99</v>
      </c>
      <c r="B8" s="5" t="n">
        <v>17944</v>
      </c>
      <c r="C8" s="5" t="n">
        <v>17588</v>
      </c>
      <c r="D8" s="5" t="n">
        <v>58651</v>
      </c>
      <c r="E8" s="5" t="n">
        <v>62405</v>
      </c>
    </row>
    <row r="9" spans="1:5">
      <c r="A9" s="4" t="s">
        <v>100</v>
      </c>
      <c r="B9" s="5" t="n">
        <v>7584</v>
      </c>
      <c r="C9" s="5" t="n">
        <v>8519</v>
      </c>
      <c r="D9" s="5" t="n">
        <v>22450</v>
      </c>
      <c r="E9" s="5" t="n">
        <v>25015</v>
      </c>
    </row>
    <row r="10" spans="1:5">
      <c r="A10" s="4" t="s">
        <v>101</v>
      </c>
      <c r="B10" s="5" t="n">
        <v>25528</v>
      </c>
      <c r="C10" s="5" t="n">
        <v>26107</v>
      </c>
      <c r="D10" s="5" t="n">
        <v>81101</v>
      </c>
      <c r="E10" s="5" t="n">
        <v>87420</v>
      </c>
    </row>
    <row r="11" spans="1:5">
      <c r="A11" s="4" t="s">
        <v>102</v>
      </c>
      <c r="B11" s="5" t="n">
        <v>-1169</v>
      </c>
      <c r="C11" s="5" t="n">
        <v>3954</v>
      </c>
      <c r="D11" s="5" t="n">
        <v>1602</v>
      </c>
      <c r="E11" s="5" t="n">
        <v>8528</v>
      </c>
    </row>
    <row r="12" spans="1:5">
      <c r="A12" s="3" t="s">
        <v>103</v>
      </c>
    </row>
    <row r="13" spans="1:5">
      <c r="A13" s="4" t="s">
        <v>104</v>
      </c>
      <c r="B13" s="5" t="n">
        <v>215</v>
      </c>
      <c r="C13" s="5" t="n">
        <v>307</v>
      </c>
      <c r="D13" s="5" t="n">
        <v>699</v>
      </c>
      <c r="E13" s="5" t="n">
        <v>1003</v>
      </c>
    </row>
    <row r="14" spans="1:5">
      <c r="A14" s="4" t="s">
        <v>105</v>
      </c>
      <c r="B14" s="5" t="n">
        <v>-265</v>
      </c>
      <c r="C14" s="5" t="n">
        <v>-278</v>
      </c>
      <c r="D14" s="5" t="n">
        <v>-1036</v>
      </c>
      <c r="E14" s="5" t="n">
        <v>-1202</v>
      </c>
    </row>
    <row r="15" spans="1:5">
      <c r="A15" s="4" t="s">
        <v>106</v>
      </c>
      <c r="B15" s="5" t="n">
        <v>502</v>
      </c>
      <c r="C15" s="5" t="n">
        <v>101</v>
      </c>
      <c r="D15" s="5" t="n">
        <v>1616</v>
      </c>
      <c r="E15" s="5" t="n">
        <v>1102</v>
      </c>
    </row>
    <row r="16" spans="1:5">
      <c r="A16" s="4" t="s">
        <v>107</v>
      </c>
      <c r="B16" s="5" t="n">
        <v>452</v>
      </c>
      <c r="C16" s="5" t="n">
        <v>130</v>
      </c>
      <c r="D16" s="5" t="n">
        <v>1279</v>
      </c>
      <c r="E16" s="5" t="n">
        <v>903</v>
      </c>
    </row>
    <row r="17" spans="1:5">
      <c r="A17" s="4" t="s">
        <v>108</v>
      </c>
      <c r="B17" s="5" t="n">
        <v>-717</v>
      </c>
      <c r="C17" s="5" t="n">
        <v>4084</v>
      </c>
      <c r="D17" s="5" t="n">
        <v>2881</v>
      </c>
      <c r="E17" s="5" t="n">
        <v>9431</v>
      </c>
    </row>
    <row r="18" spans="1:5">
      <c r="A18" s="4" t="s">
        <v>109</v>
      </c>
      <c r="B18" s="5" t="n">
        <v>-387</v>
      </c>
      <c r="C18" s="5" t="n">
        <v>-908</v>
      </c>
      <c r="D18" s="5" t="n">
        <v>-2667</v>
      </c>
      <c r="E18" s="5" t="n">
        <v>-2949</v>
      </c>
    </row>
    <row r="19" spans="1:5">
      <c r="A19" s="4" t="s">
        <v>110</v>
      </c>
      <c r="B19" s="5" t="n">
        <v>-1104</v>
      </c>
      <c r="C19" s="5" t="n">
        <v>3176</v>
      </c>
      <c r="D19" s="5" t="n">
        <v>214</v>
      </c>
      <c r="E19" s="5" t="n">
        <v>6482</v>
      </c>
    </row>
    <row r="20" spans="1:5">
      <c r="A20" s="4" t="s">
        <v>111</v>
      </c>
      <c r="B20" s="5" t="n">
        <v>28</v>
      </c>
      <c r="C20" s="5" t="n">
        <v>140</v>
      </c>
      <c r="D20" s="5" t="n">
        <v>46</v>
      </c>
      <c r="E20" s="5" t="n">
        <v>425</v>
      </c>
    </row>
    <row r="21" spans="1:5">
      <c r="A21" s="4" t="s">
        <v>112</v>
      </c>
      <c r="B21" s="5" t="n">
        <v>-1076</v>
      </c>
      <c r="C21" s="5" t="n">
        <v>3316</v>
      </c>
      <c r="D21" s="5" t="n">
        <v>260</v>
      </c>
      <c r="E21" s="5" t="n">
        <v>6907</v>
      </c>
    </row>
    <row r="22" spans="1:5">
      <c r="A22" s="4" t="s">
        <v>110</v>
      </c>
      <c r="B22" s="5" t="n">
        <v>-1104</v>
      </c>
      <c r="C22" s="5" t="n">
        <v>3176</v>
      </c>
      <c r="D22" s="5" t="n">
        <v>214</v>
      </c>
      <c r="E22" s="5" t="n">
        <v>6482</v>
      </c>
    </row>
    <row r="23" spans="1:5">
      <c r="A23" s="4" t="s">
        <v>113</v>
      </c>
      <c r="B23" s="5" t="n">
        <v>-3729</v>
      </c>
      <c r="C23" s="5" t="n">
        <v>-3674</v>
      </c>
      <c r="D23" s="5" t="n">
        <v>-2244</v>
      </c>
      <c r="E23" s="5" t="n">
        <v>-5742</v>
      </c>
    </row>
    <row r="24" spans="1:5">
      <c r="A24" s="4" t="s">
        <v>114</v>
      </c>
      <c r="B24" s="4" t="s">
        <v>51</v>
      </c>
      <c r="C24" s="5" t="n">
        <v>-614</v>
      </c>
      <c r="D24" s="4" t="s">
        <v>51</v>
      </c>
      <c r="E24" s="5" t="n">
        <v>-1083</v>
      </c>
    </row>
    <row r="25" spans="1:5">
      <c r="A25" s="4" t="s">
        <v>115</v>
      </c>
      <c r="B25" s="5" t="n">
        <v>-4833</v>
      </c>
      <c r="C25" s="5" t="n">
        <v>-1112</v>
      </c>
      <c r="D25" s="5" t="n">
        <v>-2030</v>
      </c>
      <c r="E25" s="5" t="n">
        <v>-343</v>
      </c>
    </row>
    <row r="26" spans="1:5">
      <c r="A26" s="4" t="s">
        <v>116</v>
      </c>
      <c r="B26" s="5" t="n">
        <v>15</v>
      </c>
      <c r="C26" s="5" t="n">
        <v>57</v>
      </c>
      <c r="D26" s="5" t="n">
        <v>67</v>
      </c>
      <c r="E26" s="5" t="n">
        <v>366</v>
      </c>
    </row>
    <row r="27" spans="1:5">
      <c r="A27" s="4" t="s">
        <v>117</v>
      </c>
      <c r="B27" s="6" t="n">
        <v>-4818</v>
      </c>
      <c r="C27" s="6" t="n">
        <v>-1055</v>
      </c>
      <c r="D27" s="6" t="n">
        <v>-1963</v>
      </c>
      <c r="E27" s="6" t="n">
        <v>23</v>
      </c>
    </row>
    <row r="28" spans="1:5">
      <c r="A28" s="3" t="s">
        <v>118</v>
      </c>
    </row>
    <row r="29" spans="1:5">
      <c r="A29" s="4" t="s">
        <v>119</v>
      </c>
      <c r="B29" s="8" t="n">
        <v>-0.07000000000000001</v>
      </c>
      <c r="C29" s="8" t="n">
        <v>0.22</v>
      </c>
      <c r="D29" s="8" t="n">
        <v>0.02</v>
      </c>
      <c r="E29" s="8" t="n">
        <v>0.47</v>
      </c>
    </row>
    <row r="30" spans="1:5">
      <c r="A30" s="4" t="s">
        <v>120</v>
      </c>
      <c r="B30" s="5" t="n">
        <v>14801770</v>
      </c>
      <c r="C30" s="5" t="n">
        <v>14798198</v>
      </c>
      <c r="D30" s="5" t="n">
        <v>14801770</v>
      </c>
      <c r="E30" s="5" t="n">
        <v>14796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2</v>
      </c>
      <c r="B1" s="2" t="s">
        <v>92</v>
      </c>
      <c r="D1" s="2" t="s">
        <v>1</v>
      </c>
    </row>
    <row r="2" spans="1:5">
      <c r="B2" s="2" t="s">
        <v>2</v>
      </c>
      <c r="C2" s="2" t="s">
        <v>93</v>
      </c>
      <c r="D2" s="2" t="s">
        <v>2</v>
      </c>
      <c r="E2" s="2" t="s">
        <v>93</v>
      </c>
    </row>
    <row r="3" spans="1:5">
      <c r="A3" s="3" t="s">
        <v>269</v>
      </c>
    </row>
    <row r="4" spans="1:5">
      <c r="A4" s="4" t="s">
        <v>127</v>
      </c>
      <c r="B4" s="6" t="n">
        <v>74</v>
      </c>
      <c r="C4" s="6" t="n">
        <v>59</v>
      </c>
      <c r="D4" s="6" t="n">
        <v>206</v>
      </c>
      <c r="E4" s="6" t="n">
        <v>195</v>
      </c>
    </row>
    <row r="5" spans="1:5">
      <c r="A5" s="4" t="s">
        <v>443</v>
      </c>
    </row>
    <row r="6" spans="1:5">
      <c r="A6" s="3" t="s">
        <v>269</v>
      </c>
    </row>
    <row r="7" spans="1:5">
      <c r="A7" s="4" t="s">
        <v>127</v>
      </c>
      <c r="B7" s="5" t="n">
        <v>52</v>
      </c>
      <c r="C7" s="5" t="n">
        <v>48</v>
      </c>
      <c r="D7" s="5" t="n">
        <v>140</v>
      </c>
      <c r="E7" s="5" t="n">
        <v>157</v>
      </c>
    </row>
    <row r="8" spans="1:5">
      <c r="A8" s="4" t="s">
        <v>444</v>
      </c>
    </row>
    <row r="9" spans="1:5">
      <c r="A9" s="3" t="s">
        <v>269</v>
      </c>
    </row>
    <row r="10" spans="1:5">
      <c r="A10" s="4" t="s">
        <v>127</v>
      </c>
      <c r="B10" s="6" t="n">
        <v>22</v>
      </c>
      <c r="C10" s="6" t="n">
        <v>11</v>
      </c>
      <c r="D10" s="6" t="n">
        <v>66</v>
      </c>
      <c r="E10" s="6" t="n">
        <v>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5</v>
      </c>
      <c r="B1" s="2" t="s">
        <v>92</v>
      </c>
      <c r="D1" s="2" t="s">
        <v>1</v>
      </c>
    </row>
    <row r="2" spans="1:5">
      <c r="B2" s="2" t="s">
        <v>2</v>
      </c>
      <c r="C2" s="2" t="s">
        <v>93</v>
      </c>
      <c r="D2" s="2" t="s">
        <v>2</v>
      </c>
      <c r="E2" s="2" t="s">
        <v>93</v>
      </c>
    </row>
    <row r="3" spans="1:5">
      <c r="A3" s="3" t="s">
        <v>446</v>
      </c>
    </row>
    <row r="4" spans="1:5">
      <c r="A4" s="4" t="s">
        <v>127</v>
      </c>
      <c r="B4" s="6" t="n">
        <v>8011</v>
      </c>
      <c r="C4" s="6" t="n">
        <v>9384</v>
      </c>
      <c r="D4" s="6" t="n">
        <v>19000</v>
      </c>
      <c r="E4" s="6" t="n">
        <v>18199</v>
      </c>
    </row>
    <row r="5" spans="1:5">
      <c r="A5" s="4" t="s">
        <v>443</v>
      </c>
    </row>
    <row r="6" spans="1:5">
      <c r="A6" s="3" t="s">
        <v>446</v>
      </c>
    </row>
    <row r="7" spans="1:5">
      <c r="A7" s="4" t="s">
        <v>127</v>
      </c>
      <c r="B7" s="5" t="n">
        <v>1197</v>
      </c>
      <c r="C7" s="5" t="n">
        <v>653</v>
      </c>
      <c r="D7" s="5" t="n">
        <v>4664</v>
      </c>
      <c r="E7" s="5" t="n">
        <v>2526</v>
      </c>
    </row>
    <row r="8" spans="1:5">
      <c r="A8" s="4" t="s">
        <v>447</v>
      </c>
    </row>
    <row r="9" spans="1:5">
      <c r="A9" s="3" t="s">
        <v>446</v>
      </c>
    </row>
    <row r="10" spans="1:5">
      <c r="A10" s="4" t="s">
        <v>127</v>
      </c>
      <c r="B10" s="5" t="n">
        <v>1071</v>
      </c>
      <c r="C10" s="5" t="n">
        <v>911</v>
      </c>
      <c r="D10" s="5" t="n">
        <v>1619</v>
      </c>
      <c r="E10" s="5" t="n">
        <v>1962</v>
      </c>
    </row>
    <row r="11" spans="1:5">
      <c r="A11" s="4" t="s">
        <v>448</v>
      </c>
    </row>
    <row r="12" spans="1:5">
      <c r="A12" s="3" t="s">
        <v>446</v>
      </c>
    </row>
    <row r="13" spans="1:5">
      <c r="A13" s="4" t="s">
        <v>127</v>
      </c>
      <c r="B13" s="5" t="n">
        <v>342</v>
      </c>
      <c r="C13" s="5" t="n">
        <v>392</v>
      </c>
      <c r="D13" s="5" t="n">
        <v>1097</v>
      </c>
      <c r="E13" s="5" t="n">
        <v>1067</v>
      </c>
    </row>
    <row r="14" spans="1:5">
      <c r="A14" s="4" t="s">
        <v>449</v>
      </c>
    </row>
    <row r="15" spans="1:5">
      <c r="A15" s="3" t="s">
        <v>446</v>
      </c>
    </row>
    <row r="16" spans="1:5">
      <c r="A16" s="4" t="s">
        <v>127</v>
      </c>
      <c r="B16" s="5" t="n">
        <v>4689</v>
      </c>
      <c r="C16" s="5" t="n">
        <v>6754</v>
      </c>
      <c r="D16" s="5" t="n">
        <v>9737</v>
      </c>
      <c r="E16" s="5" t="n">
        <v>11928</v>
      </c>
    </row>
    <row r="17" spans="1:5">
      <c r="A17" s="4" t="s">
        <v>450</v>
      </c>
    </row>
    <row r="18" spans="1:5">
      <c r="A18" s="3" t="s">
        <v>446</v>
      </c>
    </row>
    <row r="19" spans="1:5">
      <c r="A19" s="4" t="s">
        <v>127</v>
      </c>
      <c r="B19" s="5" t="n">
        <v>339</v>
      </c>
      <c r="C19" s="4" t="s">
        <v>51</v>
      </c>
      <c r="D19" s="5" t="n">
        <v>939</v>
      </c>
      <c r="E19" s="4" t="s">
        <v>51</v>
      </c>
    </row>
    <row r="20" spans="1:5">
      <c r="A20" s="4" t="s">
        <v>451</v>
      </c>
    </row>
    <row r="21" spans="1:5">
      <c r="A21" s="3" t="s">
        <v>446</v>
      </c>
    </row>
    <row r="22" spans="1:5">
      <c r="A22" s="4" t="s">
        <v>127</v>
      </c>
      <c r="B22" s="5" t="n">
        <v>28</v>
      </c>
      <c r="C22" s="5" t="n">
        <v>10</v>
      </c>
      <c r="D22" s="5" t="n">
        <v>129</v>
      </c>
      <c r="E22" s="5" t="n">
        <v>31</v>
      </c>
    </row>
    <row r="23" spans="1:5">
      <c r="A23" s="4" t="s">
        <v>452</v>
      </c>
    </row>
    <row r="24" spans="1:5">
      <c r="A24" s="3" t="s">
        <v>446</v>
      </c>
    </row>
    <row r="25" spans="1:5">
      <c r="A25" s="4" t="s">
        <v>127</v>
      </c>
      <c r="B25" s="6" t="n">
        <v>345</v>
      </c>
      <c r="C25" s="6" t="n">
        <v>664</v>
      </c>
      <c r="D25" s="6" t="n">
        <v>815</v>
      </c>
      <c r="E25" s="6" t="n">
        <v>6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3</v>
      </c>
      <c r="B1" s="2" t="s">
        <v>2</v>
      </c>
      <c r="C1" s="2" t="s">
        <v>37</v>
      </c>
    </row>
    <row r="2" spans="1:3">
      <c r="A2" s="3" t="s">
        <v>454</v>
      </c>
    </row>
    <row r="3" spans="1:3">
      <c r="A3" s="4" t="s">
        <v>127</v>
      </c>
      <c r="B3" s="6" t="n">
        <v>4355</v>
      </c>
      <c r="C3" s="6" t="n">
        <v>4756</v>
      </c>
    </row>
    <row r="4" spans="1:3">
      <c r="A4" s="4" t="s">
        <v>449</v>
      </c>
    </row>
    <row r="5" spans="1:3">
      <c r="A5" s="3" t="s">
        <v>454</v>
      </c>
    </row>
    <row r="6" spans="1:3">
      <c r="A6" s="4" t="s">
        <v>127</v>
      </c>
      <c r="B6" s="5" t="n">
        <v>1920</v>
      </c>
      <c r="C6" s="5" t="n">
        <v>1863</v>
      </c>
    </row>
    <row r="7" spans="1:3">
      <c r="A7" s="4" t="s">
        <v>447</v>
      </c>
    </row>
    <row r="8" spans="1:3">
      <c r="A8" s="3" t="s">
        <v>454</v>
      </c>
    </row>
    <row r="9" spans="1:3">
      <c r="A9" s="4" t="s">
        <v>127</v>
      </c>
      <c r="B9" s="5" t="n">
        <v>388</v>
      </c>
      <c r="C9" s="5" t="n">
        <v>622</v>
      </c>
    </row>
    <row r="10" spans="1:3">
      <c r="A10" s="4" t="s">
        <v>448</v>
      </c>
    </row>
    <row r="11" spans="1:3">
      <c r="A11" s="3" t="s">
        <v>454</v>
      </c>
    </row>
    <row r="12" spans="1:3">
      <c r="A12" s="4" t="s">
        <v>127</v>
      </c>
      <c r="B12" s="5" t="n">
        <v>279</v>
      </c>
      <c r="C12" s="5" t="n">
        <v>580</v>
      </c>
    </row>
    <row r="13" spans="1:3">
      <c r="A13" s="4" t="s">
        <v>443</v>
      </c>
    </row>
    <row r="14" spans="1:3">
      <c r="A14" s="3" t="s">
        <v>454</v>
      </c>
    </row>
    <row r="15" spans="1:3">
      <c r="A15" s="4" t="s">
        <v>127</v>
      </c>
      <c r="B15" s="5" t="n">
        <v>1142</v>
      </c>
      <c r="C15" s="5" t="n">
        <v>888</v>
      </c>
    </row>
    <row r="16" spans="1:3">
      <c r="A16" s="4" t="s">
        <v>450</v>
      </c>
    </row>
    <row r="17" spans="1:3">
      <c r="A17" s="3" t="s">
        <v>454</v>
      </c>
    </row>
    <row r="18" spans="1:3">
      <c r="A18" s="4" t="s">
        <v>127</v>
      </c>
      <c r="B18" s="5" t="n">
        <v>146</v>
      </c>
      <c r="C18" s="5" t="n">
        <v>171</v>
      </c>
    </row>
    <row r="19" spans="1:3">
      <c r="A19" s="4" t="s">
        <v>452</v>
      </c>
    </row>
    <row r="20" spans="1:3">
      <c r="A20" s="3" t="s">
        <v>454</v>
      </c>
    </row>
    <row r="21" spans="1:3">
      <c r="A21" s="4" t="s">
        <v>127</v>
      </c>
      <c r="B21" s="6" t="n">
        <v>480</v>
      </c>
      <c r="C21" s="6" t="n">
        <v>6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5</v>
      </c>
      <c r="B1" s="2" t="s">
        <v>2</v>
      </c>
      <c r="C1" s="2" t="s">
        <v>37</v>
      </c>
    </row>
    <row r="2" spans="1:3">
      <c r="A2" s="3" t="s">
        <v>456</v>
      </c>
    </row>
    <row r="3" spans="1:3">
      <c r="A3" s="4" t="s">
        <v>127</v>
      </c>
      <c r="B3" s="6" t="n">
        <v>123</v>
      </c>
      <c r="C3" s="6" t="n">
        <v>192</v>
      </c>
    </row>
    <row r="4" spans="1:3">
      <c r="A4" s="4" t="s">
        <v>452</v>
      </c>
    </row>
    <row r="5" spans="1:3">
      <c r="A5" s="3" t="s">
        <v>456</v>
      </c>
    </row>
    <row r="6" spans="1:3">
      <c r="A6" s="4" t="s">
        <v>127</v>
      </c>
      <c r="B6" s="5" t="n">
        <v>123</v>
      </c>
      <c r="C6" s="5" t="n">
        <v>122</v>
      </c>
    </row>
    <row r="7" spans="1:3">
      <c r="A7" s="4" t="s">
        <v>457</v>
      </c>
    </row>
    <row r="8" spans="1:3">
      <c r="A8" s="3" t="s">
        <v>456</v>
      </c>
    </row>
    <row r="9" spans="1:3">
      <c r="A9" s="4" t="s">
        <v>127</v>
      </c>
      <c r="B9" s="4" t="s">
        <v>51</v>
      </c>
      <c r="C9" s="6" t="n">
        <v>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s>
  <sheetData>
    <row r="1" spans="1:10">
      <c r="A1" s="1" t="s">
        <v>458</v>
      </c>
      <c r="B1" s="2" t="s">
        <v>92</v>
      </c>
      <c r="D1" s="2" t="s">
        <v>1</v>
      </c>
      <c r="G1" s="2" t="s">
        <v>459</v>
      </c>
    </row>
    <row r="2" spans="1:10">
      <c r="B2" s="2" t="s">
        <v>152</v>
      </c>
      <c r="C2" s="2" t="s">
        <v>153</v>
      </c>
      <c r="D2" s="2" t="s">
        <v>152</v>
      </c>
      <c r="E2" s="2" t="s">
        <v>298</v>
      </c>
      <c r="F2" s="2" t="s">
        <v>153</v>
      </c>
      <c r="G2" s="2" t="s">
        <v>460</v>
      </c>
      <c r="H2" s="2" t="s">
        <v>461</v>
      </c>
      <c r="I2" s="2" t="s">
        <v>298</v>
      </c>
      <c r="J2" s="2" t="s">
        <v>461</v>
      </c>
    </row>
    <row r="3" spans="1:10">
      <c r="A3" s="3" t="s">
        <v>462</v>
      </c>
    </row>
    <row r="4" spans="1:10">
      <c r="A4" s="4" t="s">
        <v>130</v>
      </c>
      <c r="B4" s="6" t="n">
        <v>-1076</v>
      </c>
      <c r="C4" s="6" t="n">
        <v>3316</v>
      </c>
      <c r="D4" s="6" t="n">
        <v>260</v>
      </c>
      <c r="F4" s="6" t="n">
        <v>6907</v>
      </c>
    </row>
    <row r="5" spans="1:10">
      <c r="A5" s="4" t="s">
        <v>446</v>
      </c>
      <c r="B5" s="5" t="n">
        <v>8011</v>
      </c>
      <c r="C5" s="5" t="n">
        <v>9384</v>
      </c>
      <c r="D5" s="5" t="n">
        <v>19000</v>
      </c>
      <c r="F5" s="5" t="n">
        <v>18199</v>
      </c>
    </row>
    <row r="6" spans="1:10">
      <c r="A6" s="4" t="s">
        <v>463</v>
      </c>
      <c r="B6" s="5" t="n">
        <v>6648</v>
      </c>
      <c r="D6" s="5" t="n">
        <v>6648</v>
      </c>
      <c r="G6" s="6" t="n">
        <v>10354</v>
      </c>
    </row>
    <row r="7" spans="1:10">
      <c r="A7" s="4" t="s">
        <v>104</v>
      </c>
      <c r="B7" s="5" t="n">
        <v>50</v>
      </c>
      <c r="C7" s="5" t="n">
        <v>200</v>
      </c>
      <c r="D7" s="6" t="n">
        <v>300</v>
      </c>
      <c r="F7" s="5" t="n">
        <v>100</v>
      </c>
    </row>
    <row r="8" spans="1:10">
      <c r="A8" s="4" t="s">
        <v>464</v>
      </c>
      <c r="D8" s="4" t="s">
        <v>465</v>
      </c>
      <c r="E8" s="4" t="s">
        <v>465</v>
      </c>
    </row>
    <row r="9" spans="1:10">
      <c r="A9" s="4" t="s">
        <v>466</v>
      </c>
    </row>
    <row r="10" spans="1:10">
      <c r="A10" s="3" t="s">
        <v>462</v>
      </c>
    </row>
    <row r="11" spans="1:10">
      <c r="A11" s="4" t="s">
        <v>467</v>
      </c>
      <c r="J11" s="9" t="n">
        <v>68200</v>
      </c>
    </row>
    <row r="12" spans="1:10">
      <c r="A12" s="4" t="s">
        <v>468</v>
      </c>
    </row>
    <row r="13" spans="1:10">
      <c r="A13" s="3" t="s">
        <v>462</v>
      </c>
    </row>
    <row r="14" spans="1:10">
      <c r="A14" s="4" t="s">
        <v>469</v>
      </c>
      <c r="B14" s="5" t="n">
        <v>10868</v>
      </c>
      <c r="C14" s="5" t="n">
        <v>56523</v>
      </c>
      <c r="D14" s="6" t="n">
        <v>17961</v>
      </c>
      <c r="F14" s="5" t="n">
        <v>69502</v>
      </c>
    </row>
    <row r="15" spans="1:10">
      <c r="A15" s="4" t="s">
        <v>470</v>
      </c>
      <c r="B15" s="5" t="n">
        <v>10935</v>
      </c>
      <c r="C15" s="5" t="n">
        <v>50021</v>
      </c>
      <c r="D15" s="5" t="n">
        <v>18077</v>
      </c>
      <c r="F15" s="5" t="n">
        <v>57395</v>
      </c>
    </row>
    <row r="16" spans="1:10">
      <c r="A16" s="4" t="s">
        <v>130</v>
      </c>
      <c r="B16" s="5" t="n">
        <v>-67</v>
      </c>
      <c r="C16" s="5" t="n">
        <v>6503</v>
      </c>
      <c r="D16" s="5" t="n">
        <v>-117</v>
      </c>
      <c r="F16" s="5" t="n">
        <v>12106</v>
      </c>
    </row>
    <row r="17" spans="1:10">
      <c r="A17" s="4" t="s">
        <v>471</v>
      </c>
    </row>
    <row r="18" spans="1:10">
      <c r="A18" s="3" t="s">
        <v>462</v>
      </c>
    </row>
    <row r="19" spans="1:10">
      <c r="A19" s="4" t="s">
        <v>472</v>
      </c>
      <c r="D19" s="6" t="n">
        <v>16400</v>
      </c>
      <c r="G19" s="5" t="n">
        <v>14500</v>
      </c>
    </row>
    <row r="20" spans="1:10">
      <c r="A20" s="4" t="s">
        <v>473</v>
      </c>
      <c r="D20" s="4" t="s">
        <v>474</v>
      </c>
      <c r="E20" s="4" t="s">
        <v>474</v>
      </c>
    </row>
    <row r="21" spans="1:10">
      <c r="A21" s="4" t="s">
        <v>475</v>
      </c>
    </row>
    <row r="22" spans="1:10">
      <c r="A22" s="3" t="s">
        <v>462</v>
      </c>
    </row>
    <row r="23" spans="1:10">
      <c r="A23" s="4" t="s">
        <v>476</v>
      </c>
      <c r="E23" s="9" t="n">
        <v>117700</v>
      </c>
      <c r="H23" s="9" t="n">
        <v>100000</v>
      </c>
    </row>
    <row r="24" spans="1:10">
      <c r="A24" s="4" t="s">
        <v>477</v>
      </c>
    </row>
    <row r="25" spans="1:10">
      <c r="A25" s="3" t="s">
        <v>462</v>
      </c>
    </row>
    <row r="26" spans="1:10">
      <c r="A26" s="4" t="s">
        <v>478</v>
      </c>
      <c r="B26" s="5" t="n">
        <v>800</v>
      </c>
      <c r="C26" s="5" t="n">
        <v>800</v>
      </c>
      <c r="D26" s="6" t="n">
        <v>400</v>
      </c>
      <c r="F26" s="5" t="n">
        <v>700</v>
      </c>
    </row>
    <row r="27" spans="1:10">
      <c r="A27" s="4" t="s">
        <v>446</v>
      </c>
      <c r="B27" s="5" t="n">
        <v>345</v>
      </c>
      <c r="C27" s="5" t="n">
        <v>664</v>
      </c>
      <c r="D27" s="5" t="n">
        <v>815</v>
      </c>
      <c r="F27" s="5" t="n">
        <v>685</v>
      </c>
    </row>
    <row r="28" spans="1:10">
      <c r="A28" s="4" t="s">
        <v>479</v>
      </c>
      <c r="B28" s="5" t="n">
        <v>0</v>
      </c>
      <c r="C28" s="6" t="n">
        <v>100</v>
      </c>
      <c r="D28" s="5" t="n">
        <v>300</v>
      </c>
      <c r="F28" s="6" t="n">
        <v>400</v>
      </c>
    </row>
    <row r="29" spans="1:10">
      <c r="A29" s="4" t="s">
        <v>480</v>
      </c>
      <c r="D29" s="5" t="n">
        <v>32500</v>
      </c>
      <c r="G29" s="5" t="n">
        <v>33400</v>
      </c>
    </row>
    <row r="30" spans="1:10">
      <c r="A30" s="4" t="s">
        <v>472</v>
      </c>
      <c r="D30" s="5" t="n">
        <v>29100</v>
      </c>
      <c r="G30" s="5" t="n">
        <v>29900</v>
      </c>
    </row>
    <row r="31" spans="1:10">
      <c r="A31" s="4" t="s">
        <v>463</v>
      </c>
      <c r="B31" s="6" t="n">
        <v>6800</v>
      </c>
      <c r="D31" s="5" t="n">
        <v>6800</v>
      </c>
      <c r="G31" s="6" t="n">
        <v>9900</v>
      </c>
    </row>
    <row r="32" spans="1:10">
      <c r="A32" s="4" t="s">
        <v>481</v>
      </c>
      <c r="D32" s="6" t="n">
        <v>10700</v>
      </c>
    </row>
    <row r="33" spans="1:10">
      <c r="A33" s="4" t="s">
        <v>473</v>
      </c>
      <c r="D33" s="4" t="s">
        <v>482</v>
      </c>
      <c r="E33" s="4" t="s">
        <v>482</v>
      </c>
    </row>
    <row r="34" spans="1:10">
      <c r="A34" s="4" t="s">
        <v>483</v>
      </c>
    </row>
    <row r="35" spans="1:10">
      <c r="A35" s="3" t="s">
        <v>462</v>
      </c>
    </row>
    <row r="36" spans="1:10">
      <c r="A36" s="4" t="s">
        <v>484</v>
      </c>
      <c r="E36" s="9" t="n">
        <v>230000</v>
      </c>
      <c r="H36" s="5" t="n">
        <v>230000</v>
      </c>
    </row>
    <row r="37" spans="1:10">
      <c r="A37" s="4" t="s">
        <v>476</v>
      </c>
      <c r="E37" s="5" t="n">
        <v>205500</v>
      </c>
      <c r="H37" s="9" t="n">
        <v>205500</v>
      </c>
    </row>
    <row r="38" spans="1:10">
      <c r="A38" s="4" t="s">
        <v>467</v>
      </c>
      <c r="I38" s="9" t="n">
        <v>46300</v>
      </c>
      <c r="J38" s="9" t="n">
        <v>68200</v>
      </c>
    </row>
    <row r="39" spans="1:10">
      <c r="A39" s="4" t="s">
        <v>485</v>
      </c>
      <c r="E39" s="9" t="n">
        <v>73300</v>
      </c>
    </row>
  </sheetData>
  <mergeCells count="4">
    <mergeCell ref="A1:A2"/>
    <mergeCell ref="B1:C1"/>
    <mergeCell ref="D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6</v>
      </c>
      <c r="B1" s="2" t="s">
        <v>92</v>
      </c>
      <c r="D1" s="2" t="s">
        <v>1</v>
      </c>
    </row>
    <row r="2" spans="1:5">
      <c r="B2" s="2" t="s">
        <v>2</v>
      </c>
      <c r="C2" s="2" t="s">
        <v>93</v>
      </c>
      <c r="D2" s="2" t="s">
        <v>2</v>
      </c>
      <c r="E2" s="2" t="s">
        <v>93</v>
      </c>
    </row>
    <row r="3" spans="1:5">
      <c r="A3" s="3" t="s">
        <v>487</v>
      </c>
    </row>
    <row r="4" spans="1:5">
      <c r="A4" s="4" t="s">
        <v>488</v>
      </c>
      <c r="B4" s="6" t="n">
        <v>113326</v>
      </c>
      <c r="C4" s="6" t="n">
        <v>125480</v>
      </c>
      <c r="D4" s="6" t="n">
        <v>278598</v>
      </c>
      <c r="E4" s="6" t="n">
        <v>306806</v>
      </c>
    </row>
    <row r="5" spans="1:5">
      <c r="A5" s="4" t="s">
        <v>489</v>
      </c>
    </row>
    <row r="6" spans="1:5">
      <c r="A6" s="3" t="s">
        <v>487</v>
      </c>
    </row>
    <row r="7" spans="1:5">
      <c r="A7" s="4" t="s">
        <v>488</v>
      </c>
      <c r="B7" s="5" t="n">
        <v>81737</v>
      </c>
      <c r="C7" s="5" t="n">
        <v>85683</v>
      </c>
      <c r="D7" s="5" t="n">
        <v>147090</v>
      </c>
      <c r="E7" s="5" t="n">
        <v>149753</v>
      </c>
    </row>
    <row r="8" spans="1:5">
      <c r="A8" s="4" t="s">
        <v>490</v>
      </c>
    </row>
    <row r="9" spans="1:5">
      <c r="A9" s="3" t="s">
        <v>487</v>
      </c>
    </row>
    <row r="10" spans="1:5">
      <c r="A10" s="4" t="s">
        <v>488</v>
      </c>
      <c r="B10" s="5" t="n">
        <v>31589</v>
      </c>
      <c r="C10" s="5" t="n">
        <v>39797</v>
      </c>
      <c r="D10" s="5" t="n">
        <v>131508</v>
      </c>
      <c r="E10" s="5" t="n">
        <v>157053</v>
      </c>
    </row>
    <row r="11" spans="1:5">
      <c r="A11" s="4" t="s">
        <v>491</v>
      </c>
    </row>
    <row r="12" spans="1:5">
      <c r="A12" s="3" t="s">
        <v>487</v>
      </c>
    </row>
    <row r="13" spans="1:5">
      <c r="A13" s="4" t="s">
        <v>488</v>
      </c>
      <c r="B13" s="5" t="n">
        <v>23241</v>
      </c>
      <c r="C13" s="5" t="n">
        <v>25853</v>
      </c>
      <c r="D13" s="5" t="n">
        <v>40486</v>
      </c>
      <c r="E13" s="5" t="n">
        <v>39195</v>
      </c>
    </row>
    <row r="14" spans="1:5">
      <c r="A14" s="4" t="s">
        <v>492</v>
      </c>
    </row>
    <row r="15" spans="1:5">
      <c r="A15" s="3" t="s">
        <v>487</v>
      </c>
    </row>
    <row r="16" spans="1:5">
      <c r="A16" s="4" t="s">
        <v>488</v>
      </c>
      <c r="B16" s="5" t="n">
        <v>14574</v>
      </c>
      <c r="C16" s="5" t="n">
        <v>18427</v>
      </c>
      <c r="D16" s="5" t="n">
        <v>22291</v>
      </c>
      <c r="E16" s="5" t="n">
        <v>30982</v>
      </c>
    </row>
    <row r="17" spans="1:5">
      <c r="A17" s="4" t="s">
        <v>493</v>
      </c>
    </row>
    <row r="18" spans="1:5">
      <c r="A18" s="3" t="s">
        <v>487</v>
      </c>
    </row>
    <row r="19" spans="1:5">
      <c r="A19" s="4" t="s">
        <v>488</v>
      </c>
      <c r="B19" s="5" t="n">
        <v>981</v>
      </c>
      <c r="C19" s="5" t="n">
        <v>2750</v>
      </c>
      <c r="D19" s="5" t="n">
        <v>2708</v>
      </c>
      <c r="E19" s="5" t="n">
        <v>5515</v>
      </c>
    </row>
    <row r="20" spans="1:5">
      <c r="A20" s="4" t="s">
        <v>494</v>
      </c>
    </row>
    <row r="21" spans="1:5">
      <c r="A21" s="3" t="s">
        <v>487</v>
      </c>
    </row>
    <row r="22" spans="1:5">
      <c r="A22" s="4" t="s">
        <v>488</v>
      </c>
      <c r="B22" s="5" t="n">
        <v>10555</v>
      </c>
      <c r="C22" s="5" t="n">
        <v>8254</v>
      </c>
      <c r="D22" s="5" t="n">
        <v>13393</v>
      </c>
      <c r="E22" s="5" t="n">
        <v>13353</v>
      </c>
    </row>
    <row r="23" spans="1:5">
      <c r="A23" s="4" t="s">
        <v>495</v>
      </c>
    </row>
    <row r="24" spans="1:5">
      <c r="A24" s="3" t="s">
        <v>487</v>
      </c>
    </row>
    <row r="25" spans="1:5">
      <c r="A25" s="4" t="s">
        <v>488</v>
      </c>
      <c r="B25" s="5" t="n">
        <v>12523</v>
      </c>
      <c r="C25" s="5" t="n">
        <v>19707</v>
      </c>
      <c r="D25" s="5" t="n">
        <v>21977</v>
      </c>
      <c r="E25" s="5" t="n">
        <v>29993</v>
      </c>
    </row>
    <row r="26" spans="1:5">
      <c r="A26" s="4" t="s">
        <v>496</v>
      </c>
    </row>
    <row r="27" spans="1:5">
      <c r="A27" s="3" t="s">
        <v>487</v>
      </c>
    </row>
    <row r="28" spans="1:5">
      <c r="A28" s="4" t="s">
        <v>488</v>
      </c>
      <c r="B28" s="5" t="n">
        <v>10056</v>
      </c>
      <c r="C28" s="5" t="n">
        <v>2371</v>
      </c>
      <c r="D28" s="5" t="n">
        <v>16304</v>
      </c>
      <c r="E28" s="5" t="n">
        <v>6689</v>
      </c>
    </row>
    <row r="29" spans="1:5">
      <c r="A29" s="4" t="s">
        <v>497</v>
      </c>
    </row>
    <row r="30" spans="1:5">
      <c r="A30" s="3" t="s">
        <v>487</v>
      </c>
    </row>
    <row r="31" spans="1:5">
      <c r="A31" s="4" t="s">
        <v>488</v>
      </c>
      <c r="B31" s="6" t="n">
        <v>9807</v>
      </c>
      <c r="C31" s="6" t="n">
        <v>8321</v>
      </c>
      <c r="D31" s="6" t="n">
        <v>29931</v>
      </c>
      <c r="E31" s="6" t="n">
        <v>240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 customWidth="1" max="6" min="6" width="14"/>
  </cols>
  <sheetData>
    <row r="1" spans="1:6">
      <c r="A1" s="1" t="s">
        <v>498</v>
      </c>
      <c r="B1" s="2" t="s">
        <v>92</v>
      </c>
      <c r="D1" s="2" t="s">
        <v>1</v>
      </c>
    </row>
    <row r="2" spans="1:6">
      <c r="B2" s="2" t="s">
        <v>2</v>
      </c>
      <c r="C2" s="2" t="s">
        <v>93</v>
      </c>
      <c r="D2" s="2" t="s">
        <v>2</v>
      </c>
      <c r="E2" s="2" t="s">
        <v>93</v>
      </c>
      <c r="F2" s="2" t="s">
        <v>37</v>
      </c>
    </row>
    <row r="3" spans="1:6">
      <c r="A3" s="3" t="s">
        <v>499</v>
      </c>
    </row>
    <row r="4" spans="1:6">
      <c r="A4" s="4" t="s">
        <v>500</v>
      </c>
      <c r="B4" s="6" t="n">
        <v>4500</v>
      </c>
      <c r="D4" s="6" t="n">
        <v>4500</v>
      </c>
      <c r="F4" s="6" t="n">
        <v>5900</v>
      </c>
    </row>
    <row r="5" spans="1:6">
      <c r="A5" s="4" t="s">
        <v>501</v>
      </c>
      <c r="D5" s="4" t="s">
        <v>502</v>
      </c>
    </row>
    <row r="6" spans="1:6">
      <c r="A6" s="4" t="s">
        <v>503</v>
      </c>
    </row>
    <row r="7" spans="1:6">
      <c r="A7" s="3" t="s">
        <v>499</v>
      </c>
    </row>
    <row r="8" spans="1:6">
      <c r="A8" s="4" t="s">
        <v>504</v>
      </c>
      <c r="B8" s="4" t="s">
        <v>505</v>
      </c>
      <c r="C8" s="4" t="s">
        <v>506</v>
      </c>
      <c r="D8" s="4" t="s">
        <v>507</v>
      </c>
    </row>
    <row r="9" spans="1:6">
      <c r="A9" s="4" t="s">
        <v>508</v>
      </c>
    </row>
    <row r="10" spans="1:6">
      <c r="A10" s="3" t="s">
        <v>499</v>
      </c>
    </row>
    <row r="11" spans="1:6">
      <c r="A11" s="4" t="s">
        <v>504</v>
      </c>
      <c r="D11" s="4" t="s">
        <v>509</v>
      </c>
    </row>
    <row r="12" spans="1:6">
      <c r="A12" s="4" t="s">
        <v>510</v>
      </c>
    </row>
    <row r="13" spans="1:6">
      <c r="A13" s="3" t="s">
        <v>499</v>
      </c>
    </row>
    <row r="14" spans="1:6">
      <c r="A14" s="4" t="s">
        <v>504</v>
      </c>
      <c r="D14" s="4" t="s">
        <v>511</v>
      </c>
    </row>
    <row r="15" spans="1:6">
      <c r="A15" s="4" t="s">
        <v>512</v>
      </c>
    </row>
    <row r="16" spans="1:6">
      <c r="A16" s="3" t="s">
        <v>499</v>
      </c>
    </row>
    <row r="17" spans="1:6">
      <c r="A17" s="4" t="s">
        <v>504</v>
      </c>
      <c r="D17" s="4" t="s">
        <v>419</v>
      </c>
    </row>
    <row r="18" spans="1:6">
      <c r="A18" s="4" t="s">
        <v>513</v>
      </c>
    </row>
    <row r="19" spans="1:6">
      <c r="A19" s="3" t="s">
        <v>499</v>
      </c>
    </row>
    <row r="20" spans="1:6">
      <c r="A20" s="4" t="s">
        <v>504</v>
      </c>
      <c r="D20" s="4" t="s">
        <v>414</v>
      </c>
      <c r="E20" s="4" t="s">
        <v>414</v>
      </c>
    </row>
    <row r="21" spans="1:6">
      <c r="A21" s="4" t="s">
        <v>514</v>
      </c>
    </row>
    <row r="22" spans="1:6">
      <c r="A22" s="3" t="s">
        <v>499</v>
      </c>
    </row>
    <row r="23" spans="1:6">
      <c r="A23" s="4" t="s">
        <v>504</v>
      </c>
      <c r="B23" s="4" t="s">
        <v>414</v>
      </c>
      <c r="C23" s="4" t="s">
        <v>515</v>
      </c>
      <c r="D23" s="4" t="s">
        <v>516</v>
      </c>
      <c r="E23" s="4" t="s">
        <v>517</v>
      </c>
    </row>
    <row r="24" spans="1:6">
      <c r="A24" s="4" t="s">
        <v>518</v>
      </c>
    </row>
    <row r="25" spans="1:6">
      <c r="A25" s="3" t="s">
        <v>499</v>
      </c>
    </row>
    <row r="26" spans="1:6">
      <c r="A26" s="4" t="s">
        <v>504</v>
      </c>
      <c r="C26" s="4" t="s">
        <v>515</v>
      </c>
      <c r="E26" s="4" t="s">
        <v>519</v>
      </c>
    </row>
    <row r="27" spans="1:6">
      <c r="A27" s="4" t="s">
        <v>520</v>
      </c>
    </row>
    <row r="28" spans="1:6">
      <c r="A28" s="3" t="s">
        <v>499</v>
      </c>
    </row>
    <row r="29" spans="1:6">
      <c r="A29" s="4" t="s">
        <v>504</v>
      </c>
      <c r="D29" s="4" t="s">
        <v>414</v>
      </c>
      <c r="E29" s="4" t="s">
        <v>4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521</v>
      </c>
      <c r="B1" s="2" t="s">
        <v>92</v>
      </c>
      <c r="D1" s="2" t="s">
        <v>1</v>
      </c>
    </row>
    <row r="2" spans="1:6">
      <c r="B2" s="2" t="s">
        <v>2</v>
      </c>
      <c r="C2" s="2" t="s">
        <v>93</v>
      </c>
      <c r="D2" s="2" t="s">
        <v>2</v>
      </c>
      <c r="E2" s="2" t="s">
        <v>93</v>
      </c>
      <c r="F2" s="2" t="s">
        <v>37</v>
      </c>
    </row>
    <row r="3" spans="1:6">
      <c r="A3" s="3" t="s">
        <v>522</v>
      </c>
    </row>
    <row r="4" spans="1:6">
      <c r="A4" s="4" t="s">
        <v>523</v>
      </c>
      <c r="B4" s="6" t="n">
        <v>113326</v>
      </c>
      <c r="C4" s="6" t="n">
        <v>125480</v>
      </c>
      <c r="D4" s="6" t="n">
        <v>278598</v>
      </c>
      <c r="E4" s="6" t="n">
        <v>306806</v>
      </c>
    </row>
    <row r="5" spans="1:6">
      <c r="A5" s="4" t="s">
        <v>524</v>
      </c>
      <c r="B5" s="5" t="n">
        <v>-1169</v>
      </c>
      <c r="C5" s="5" t="n">
        <v>3954</v>
      </c>
      <c r="D5" s="5" t="n">
        <v>1602</v>
      </c>
      <c r="E5" s="5" t="n">
        <v>8528</v>
      </c>
    </row>
    <row r="6" spans="1:6">
      <c r="A6" s="4" t="s">
        <v>104</v>
      </c>
      <c r="B6" s="5" t="n">
        <v>215</v>
      </c>
      <c r="C6" s="5" t="n">
        <v>307</v>
      </c>
      <c r="D6" s="5" t="n">
        <v>699</v>
      </c>
      <c r="E6" s="5" t="n">
        <v>1003</v>
      </c>
    </row>
    <row r="7" spans="1:6">
      <c r="A7" s="4" t="s">
        <v>105</v>
      </c>
      <c r="B7" s="5" t="n">
        <v>265</v>
      </c>
      <c r="C7" s="5" t="n">
        <v>278</v>
      </c>
      <c r="D7" s="5" t="n">
        <v>1036</v>
      </c>
      <c r="E7" s="5" t="n">
        <v>1202</v>
      </c>
    </row>
    <row r="8" spans="1:6">
      <c r="A8" s="4" t="s">
        <v>157</v>
      </c>
      <c r="B8" s="5" t="n">
        <v>2334</v>
      </c>
      <c r="C8" s="5" t="n">
        <v>1620</v>
      </c>
      <c r="D8" s="5" t="n">
        <v>6824</v>
      </c>
      <c r="E8" s="5" t="n">
        <v>6523</v>
      </c>
    </row>
    <row r="9" spans="1:6">
      <c r="A9" s="4" t="s">
        <v>109</v>
      </c>
      <c r="B9" s="5" t="n">
        <v>387</v>
      </c>
      <c r="C9" s="5" t="n">
        <v>908</v>
      </c>
      <c r="D9" s="5" t="n">
        <v>2667</v>
      </c>
      <c r="E9" s="5" t="n">
        <v>2949</v>
      </c>
    </row>
    <row r="10" spans="1:6">
      <c r="A10" s="3" t="s">
        <v>525</v>
      </c>
    </row>
    <row r="11" spans="1:6">
      <c r="A11" s="4" t="s">
        <v>526</v>
      </c>
      <c r="D11" s="5" t="n">
        <v>6555</v>
      </c>
      <c r="E11" s="5" t="n">
        <v>9144</v>
      </c>
    </row>
    <row r="12" spans="1:6">
      <c r="A12" s="4" t="s">
        <v>527</v>
      </c>
      <c r="B12" s="5" t="n">
        <v>285245</v>
      </c>
      <c r="C12" s="5" t="n">
        <v>272285</v>
      </c>
      <c r="D12" s="5" t="n">
        <v>285245</v>
      </c>
      <c r="E12" s="5" t="n">
        <v>272285</v>
      </c>
      <c r="F12" s="6" t="n">
        <v>252271</v>
      </c>
    </row>
    <row r="13" spans="1:6">
      <c r="A13" s="4" t="s">
        <v>528</v>
      </c>
    </row>
    <row r="14" spans="1:6">
      <c r="A14" s="3" t="s">
        <v>522</v>
      </c>
    </row>
    <row r="15" spans="1:6">
      <c r="A15" s="4" t="s">
        <v>523</v>
      </c>
      <c r="B15" s="5" t="n">
        <v>81737</v>
      </c>
      <c r="C15" s="5" t="n">
        <v>85683</v>
      </c>
      <c r="D15" s="5" t="n">
        <v>147090</v>
      </c>
      <c r="E15" s="5" t="n">
        <v>149753</v>
      </c>
    </row>
    <row r="16" spans="1:6">
      <c r="A16" s="4" t="s">
        <v>524</v>
      </c>
      <c r="B16" s="5" t="n">
        <v>4551</v>
      </c>
      <c r="C16" s="5" t="n">
        <v>4302</v>
      </c>
      <c r="D16" s="5" t="n">
        <v>6925</v>
      </c>
      <c r="E16" s="5" t="n">
        <v>6935</v>
      </c>
    </row>
    <row r="17" spans="1:6">
      <c r="A17" s="4" t="s">
        <v>104</v>
      </c>
      <c r="B17" s="5" t="n">
        <v>206</v>
      </c>
      <c r="C17" s="5" t="n">
        <v>304</v>
      </c>
      <c r="D17" s="5" t="n">
        <v>673</v>
      </c>
      <c r="E17" s="5" t="n">
        <v>968</v>
      </c>
    </row>
    <row r="18" spans="1:6">
      <c r="A18" s="4" t="s">
        <v>105</v>
      </c>
      <c r="B18" s="5" t="n">
        <v>203</v>
      </c>
      <c r="C18" s="5" t="n">
        <v>194</v>
      </c>
      <c r="D18" s="5" t="n">
        <v>775</v>
      </c>
      <c r="E18" s="5" t="n">
        <v>976</v>
      </c>
    </row>
    <row r="19" spans="1:6">
      <c r="A19" s="4" t="s">
        <v>157</v>
      </c>
      <c r="B19" s="5" t="n">
        <v>706</v>
      </c>
      <c r="C19" s="5" t="n">
        <v>233</v>
      </c>
      <c r="D19" s="5" t="n">
        <v>1179</v>
      </c>
      <c r="E19" s="5" t="n">
        <v>834</v>
      </c>
    </row>
    <row r="20" spans="1:6">
      <c r="A20" s="4" t="s">
        <v>109</v>
      </c>
      <c r="B20" s="5" t="n">
        <v>143</v>
      </c>
      <c r="C20" s="5" t="n">
        <v>1085</v>
      </c>
      <c r="D20" s="5" t="n">
        <v>1617</v>
      </c>
      <c r="E20" s="5" t="n">
        <v>1800</v>
      </c>
    </row>
    <row r="21" spans="1:6">
      <c r="A21" s="3" t="s">
        <v>525</v>
      </c>
    </row>
    <row r="22" spans="1:6">
      <c r="A22" s="4" t="s">
        <v>526</v>
      </c>
      <c r="D22" s="5" t="n">
        <v>1069</v>
      </c>
      <c r="E22" s="5" t="n">
        <v>1322</v>
      </c>
    </row>
    <row r="23" spans="1:6">
      <c r="A23" s="4" t="s">
        <v>527</v>
      </c>
      <c r="B23" s="5" t="n">
        <v>114789</v>
      </c>
      <c r="C23" s="5" t="n">
        <v>121951</v>
      </c>
      <c r="D23" s="5" t="n">
        <v>114789</v>
      </c>
      <c r="E23" s="5" t="n">
        <v>121951</v>
      </c>
    </row>
    <row r="24" spans="1:6">
      <c r="A24" s="4" t="s">
        <v>529</v>
      </c>
    </row>
    <row r="25" spans="1:6">
      <c r="A25" s="3" t="s">
        <v>522</v>
      </c>
    </row>
    <row r="26" spans="1:6">
      <c r="A26" s="4" t="s">
        <v>523</v>
      </c>
      <c r="B26" s="5" t="n">
        <v>31589</v>
      </c>
      <c r="C26" s="5" t="n">
        <v>39797</v>
      </c>
      <c r="D26" s="5" t="n">
        <v>131508</v>
      </c>
      <c r="E26" s="5" t="n">
        <v>157053</v>
      </c>
    </row>
    <row r="27" spans="1:6">
      <c r="A27" s="4" t="s">
        <v>524</v>
      </c>
      <c r="B27" s="5" t="n">
        <v>-5720</v>
      </c>
      <c r="C27" s="5" t="n">
        <v>-348</v>
      </c>
      <c r="D27" s="5" t="n">
        <v>-5323</v>
      </c>
      <c r="E27" s="5" t="n">
        <v>1593</v>
      </c>
    </row>
    <row r="28" spans="1:6">
      <c r="A28" s="4" t="s">
        <v>104</v>
      </c>
      <c r="B28" s="5" t="n">
        <v>9</v>
      </c>
      <c r="C28" s="5" t="n">
        <v>3</v>
      </c>
      <c r="D28" s="5" t="n">
        <v>26</v>
      </c>
      <c r="E28" s="5" t="n">
        <v>35</v>
      </c>
    </row>
    <row r="29" spans="1:6">
      <c r="A29" s="4" t="s">
        <v>105</v>
      </c>
      <c r="B29" s="5" t="n">
        <v>62</v>
      </c>
      <c r="C29" s="5" t="n">
        <v>84</v>
      </c>
      <c r="D29" s="5" t="n">
        <v>261</v>
      </c>
      <c r="E29" s="5" t="n">
        <v>226</v>
      </c>
    </row>
    <row r="30" spans="1:6">
      <c r="A30" s="4" t="s">
        <v>157</v>
      </c>
      <c r="B30" s="5" t="n">
        <v>1628</v>
      </c>
      <c r="C30" s="5" t="n">
        <v>1387</v>
      </c>
      <c r="D30" s="5" t="n">
        <v>5645</v>
      </c>
      <c r="E30" s="5" t="n">
        <v>5689</v>
      </c>
    </row>
    <row r="31" spans="1:6">
      <c r="A31" s="4" t="s">
        <v>109</v>
      </c>
      <c r="B31" s="5" t="n">
        <v>244</v>
      </c>
      <c r="C31" s="5" t="n">
        <v>-177</v>
      </c>
      <c r="D31" s="5" t="n">
        <v>1050</v>
      </c>
      <c r="E31" s="5" t="n">
        <v>1149</v>
      </c>
    </row>
    <row r="32" spans="1:6">
      <c r="A32" s="3" t="s">
        <v>525</v>
      </c>
    </row>
    <row r="33" spans="1:6">
      <c r="A33" s="4" t="s">
        <v>526</v>
      </c>
      <c r="D33" s="5" t="n">
        <v>5486</v>
      </c>
      <c r="E33" s="5" t="n">
        <v>7822</v>
      </c>
    </row>
    <row r="34" spans="1:6">
      <c r="A34" s="4" t="s">
        <v>527</v>
      </c>
      <c r="B34" s="6" t="n">
        <v>170456</v>
      </c>
      <c r="C34" s="6" t="n">
        <v>150334</v>
      </c>
      <c r="D34" s="6" t="n">
        <v>170456</v>
      </c>
      <c r="E34" s="6" t="n">
        <v>1503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530</v>
      </c>
      <c r="B1" s="2" t="s">
        <v>1</v>
      </c>
    </row>
    <row r="2" spans="1:2">
      <c r="B2" s="2" t="s">
        <v>531</v>
      </c>
    </row>
    <row r="3" spans="1:2">
      <c r="A3" s="3" t="s">
        <v>532</v>
      </c>
    </row>
    <row r="4" spans="1:2">
      <c r="A4" s="4" t="s">
        <v>533</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s>
  <sheetData>
    <row r="1" spans="1:6">
      <c r="A1" s="1" t="s">
        <v>534</v>
      </c>
      <c r="B1" s="2" t="s">
        <v>1</v>
      </c>
    </row>
    <row r="2" spans="1:6">
      <c r="B2" s="2" t="s">
        <v>2</v>
      </c>
      <c r="C2" s="2" t="s">
        <v>535</v>
      </c>
      <c r="D2" s="2" t="s">
        <v>536</v>
      </c>
      <c r="E2" s="2" t="s">
        <v>300</v>
      </c>
      <c r="F2" s="2" t="s">
        <v>537</v>
      </c>
    </row>
    <row r="3" spans="1:6">
      <c r="A3" s="3" t="s">
        <v>538</v>
      </c>
    </row>
    <row r="4" spans="1:6">
      <c r="A4" s="4" t="s">
        <v>539</v>
      </c>
      <c r="B4" s="4" t="s">
        <v>540</v>
      </c>
    </row>
    <row r="5" spans="1:6">
      <c r="A5" s="4" t="s">
        <v>541</v>
      </c>
    </row>
    <row r="6" spans="1:6">
      <c r="A6" s="3" t="s">
        <v>538</v>
      </c>
    </row>
    <row r="7" spans="1:6">
      <c r="A7" s="4" t="s">
        <v>542</v>
      </c>
      <c r="E7" s="6" t="n">
        <v>360</v>
      </c>
    </row>
    <row r="8" spans="1:6">
      <c r="A8" s="4" t="s">
        <v>543</v>
      </c>
    </row>
    <row r="9" spans="1:6">
      <c r="A9" s="3" t="s">
        <v>538</v>
      </c>
    </row>
    <row r="10" spans="1:6">
      <c r="A10" s="4" t="s">
        <v>544</v>
      </c>
      <c r="F10" s="9" t="n">
        <v>2450</v>
      </c>
    </row>
    <row r="11" spans="1:6">
      <c r="A11" s="4" t="s">
        <v>545</v>
      </c>
    </row>
    <row r="12" spans="1:6">
      <c r="A12" s="3" t="s">
        <v>538</v>
      </c>
    </row>
    <row r="13" spans="1:6">
      <c r="A13" s="4" t="s">
        <v>546</v>
      </c>
      <c r="C13" s="6" t="n">
        <v>2170</v>
      </c>
    </row>
    <row r="14" spans="1:6">
      <c r="A14" s="4" t="s">
        <v>547</v>
      </c>
    </row>
    <row r="15" spans="1:6">
      <c r="A15" s="3" t="s">
        <v>538</v>
      </c>
    </row>
    <row r="16" spans="1:6">
      <c r="A16" s="4" t="s">
        <v>548</v>
      </c>
      <c r="D16" s="9" t="n">
        <v>1538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36"/>
    <col customWidth="1" max="6" min="6" width="39"/>
    <col customWidth="1" max="7" min="7" width="31"/>
    <col customWidth="1" max="8" min="8" width="57"/>
    <col customWidth="1" max="9" min="9" width="25"/>
    <col customWidth="1" max="10" min="10" width="11"/>
  </cols>
  <sheetData>
    <row r="1" spans="1:10">
      <c r="A1" s="1" t="s">
        <v>121</v>
      </c>
      <c r="B1" s="2" t="s">
        <v>122</v>
      </c>
      <c r="C1" s="2" t="s">
        <v>72</v>
      </c>
      <c r="D1" s="2" t="s">
        <v>123</v>
      </c>
      <c r="E1" s="2" t="s">
        <v>124</v>
      </c>
      <c r="F1" s="2" t="s">
        <v>125</v>
      </c>
      <c r="G1" s="2" t="s">
        <v>76</v>
      </c>
      <c r="H1" s="2" t="s">
        <v>77</v>
      </c>
      <c r="I1" s="2" t="s">
        <v>126</v>
      </c>
      <c r="J1" s="2" t="s">
        <v>127</v>
      </c>
    </row>
    <row r="2" spans="1:10">
      <c r="A2" s="4" t="s">
        <v>128</v>
      </c>
      <c r="B2" s="6" t="n">
        <v>15</v>
      </c>
      <c r="C2" s="6" t="n">
        <v>3620</v>
      </c>
      <c r="D2" s="6" t="n">
        <v>95195</v>
      </c>
      <c r="E2" s="6" t="n">
        <v>17794</v>
      </c>
      <c r="F2" s="6" t="n">
        <v>2585</v>
      </c>
      <c r="G2" s="6" t="n">
        <v>-15449</v>
      </c>
      <c r="H2" s="6" t="n">
        <v>103760</v>
      </c>
      <c r="I2" s="6" t="n">
        <v>-1062</v>
      </c>
      <c r="J2" s="6" t="n">
        <v>102698</v>
      </c>
    </row>
    <row r="3" spans="1:10">
      <c r="A3" s="4" t="s">
        <v>129</v>
      </c>
      <c r="B3" s="5" t="n">
        <v>14795992</v>
      </c>
    </row>
    <row r="4" spans="1:10">
      <c r="A4" s="4" t="s">
        <v>130</v>
      </c>
      <c r="B4" s="4" t="s">
        <v>51</v>
      </c>
      <c r="C4" s="4" t="s">
        <v>51</v>
      </c>
      <c r="D4" s="5" t="n">
        <v>815</v>
      </c>
      <c r="E4" s="4" t="s">
        <v>51</v>
      </c>
      <c r="F4" s="4" t="s">
        <v>51</v>
      </c>
      <c r="G4" s="4" t="s">
        <v>51</v>
      </c>
      <c r="H4" s="5" t="n">
        <v>815</v>
      </c>
      <c r="I4" s="5" t="n">
        <v>-228</v>
      </c>
      <c r="J4" s="5" t="n">
        <v>587</v>
      </c>
    </row>
    <row r="5" spans="1:10">
      <c r="A5" s="4" t="s">
        <v>131</v>
      </c>
      <c r="B5" s="4" t="s">
        <v>51</v>
      </c>
      <c r="C5" s="4" t="s">
        <v>51</v>
      </c>
      <c r="D5" s="4" t="s">
        <v>51</v>
      </c>
      <c r="E5" s="4" t="s">
        <v>51</v>
      </c>
      <c r="F5" s="4" t="s">
        <v>51</v>
      </c>
      <c r="G5" s="5" t="n">
        <v>-8479</v>
      </c>
      <c r="H5" s="5" t="n">
        <v>-8479</v>
      </c>
      <c r="I5" s="4" t="s">
        <v>51</v>
      </c>
      <c r="J5" s="5" t="n">
        <v>-8479</v>
      </c>
    </row>
    <row r="6" spans="1:10">
      <c r="A6" s="4" t="s">
        <v>132</v>
      </c>
      <c r="F6" s="5" t="n">
        <v>4023</v>
      </c>
      <c r="G6" s="4" t="s">
        <v>51</v>
      </c>
      <c r="H6" s="5" t="n">
        <v>4023</v>
      </c>
      <c r="I6" s="5" t="n">
        <v>-42</v>
      </c>
      <c r="J6" s="5" t="n">
        <v>3981</v>
      </c>
    </row>
    <row r="7" spans="1:10">
      <c r="A7" s="4" t="s">
        <v>133</v>
      </c>
      <c r="B7" s="6" t="n">
        <v>15</v>
      </c>
      <c r="C7" s="5" t="n">
        <v>3620</v>
      </c>
      <c r="D7" s="5" t="n">
        <v>96010</v>
      </c>
      <c r="E7" s="5" t="n">
        <v>17794</v>
      </c>
      <c r="F7" s="5" t="n">
        <v>6608</v>
      </c>
      <c r="G7" s="5" t="n">
        <v>-23928</v>
      </c>
      <c r="H7" s="5" t="n">
        <v>100119</v>
      </c>
      <c r="I7" s="5" t="n">
        <v>-1332</v>
      </c>
      <c r="J7" s="5" t="n">
        <v>98787</v>
      </c>
    </row>
    <row r="8" spans="1:10">
      <c r="A8" s="4" t="s">
        <v>134</v>
      </c>
      <c r="B8" s="5" t="n">
        <v>14795992</v>
      </c>
    </row>
    <row r="9" spans="1:10">
      <c r="A9" s="4" t="s">
        <v>128</v>
      </c>
      <c r="B9" s="6" t="n">
        <v>15</v>
      </c>
      <c r="C9" s="5" t="n">
        <v>3620</v>
      </c>
      <c r="D9" s="5" t="n">
        <v>95195</v>
      </c>
      <c r="E9" s="5" t="n">
        <v>17794</v>
      </c>
      <c r="F9" s="5" t="n">
        <v>2585</v>
      </c>
      <c r="G9" s="5" t="n">
        <v>-15449</v>
      </c>
      <c r="H9" s="5" t="n">
        <v>103760</v>
      </c>
      <c r="I9" s="5" t="n">
        <v>-1062</v>
      </c>
      <c r="J9" s="5" t="n">
        <v>102698</v>
      </c>
    </row>
    <row r="10" spans="1:10">
      <c r="A10" s="4" t="s">
        <v>129</v>
      </c>
      <c r="B10" s="5" t="n">
        <v>14795992</v>
      </c>
    </row>
    <row r="11" spans="1:10">
      <c r="A11" s="4" t="s">
        <v>130</v>
      </c>
      <c r="J11" s="5" t="n">
        <v>6482</v>
      </c>
    </row>
    <row r="12" spans="1:10">
      <c r="A12" s="4" t="s">
        <v>135</v>
      </c>
      <c r="B12" s="6" t="n">
        <v>15</v>
      </c>
      <c r="C12" s="5" t="n">
        <v>3627</v>
      </c>
      <c r="D12" s="5" t="n">
        <v>102102</v>
      </c>
      <c r="E12" s="5" t="n">
        <v>17794</v>
      </c>
      <c r="F12" s="5" t="n">
        <v>-4240</v>
      </c>
      <c r="G12" s="5" t="n">
        <v>-20252</v>
      </c>
      <c r="H12" s="5" t="n">
        <v>99046</v>
      </c>
      <c r="I12" s="5" t="n">
        <v>-1428</v>
      </c>
      <c r="J12" s="5" t="n">
        <v>97618</v>
      </c>
    </row>
    <row r="13" spans="1:10">
      <c r="A13" s="4" t="s">
        <v>136</v>
      </c>
      <c r="B13" s="5" t="n">
        <v>14798198</v>
      </c>
    </row>
    <row r="14" spans="1:10">
      <c r="A14" s="4" t="s">
        <v>133</v>
      </c>
      <c r="B14" s="6" t="n">
        <v>15</v>
      </c>
      <c r="C14" s="5" t="n">
        <v>3620</v>
      </c>
      <c r="D14" s="5" t="n">
        <v>96010</v>
      </c>
      <c r="E14" s="5" t="n">
        <v>17794</v>
      </c>
      <c r="F14" s="5" t="n">
        <v>6608</v>
      </c>
      <c r="G14" s="5" t="n">
        <v>-23928</v>
      </c>
      <c r="H14" s="5" t="n">
        <v>100119</v>
      </c>
      <c r="I14" s="5" t="n">
        <v>-1332</v>
      </c>
      <c r="J14" s="5" t="n">
        <v>98787</v>
      </c>
    </row>
    <row r="15" spans="1:10">
      <c r="A15" s="4" t="s">
        <v>134</v>
      </c>
      <c r="B15" s="5" t="n">
        <v>14795992</v>
      </c>
    </row>
    <row r="16" spans="1:10">
      <c r="A16" s="4" t="s">
        <v>130</v>
      </c>
      <c r="D16" s="5" t="n">
        <v>2776</v>
      </c>
      <c r="H16" s="5" t="n">
        <v>2776</v>
      </c>
      <c r="I16" s="5" t="n">
        <v>-57</v>
      </c>
      <c r="J16" s="5" t="n">
        <v>2719</v>
      </c>
    </row>
    <row r="17" spans="1:10">
      <c r="A17" s="4" t="s">
        <v>137</v>
      </c>
      <c r="G17" s="5" t="n">
        <v>2339</v>
      </c>
      <c r="H17" s="5" t="n">
        <v>2339</v>
      </c>
      <c r="J17" s="5" t="n">
        <v>2339</v>
      </c>
    </row>
    <row r="18" spans="1:10">
      <c r="A18" s="4" t="s">
        <v>132</v>
      </c>
      <c r="F18" s="5" t="n">
        <v>-6656</v>
      </c>
      <c r="H18" s="5" t="n">
        <v>-6656</v>
      </c>
      <c r="I18" s="5" t="n">
        <v>70</v>
      </c>
      <c r="J18" s="5" t="n">
        <v>-6586</v>
      </c>
    </row>
    <row r="19" spans="1:10">
      <c r="A19" s="4" t="s">
        <v>138</v>
      </c>
      <c r="B19" s="6" t="n">
        <v>15</v>
      </c>
      <c r="C19" s="5" t="n">
        <v>3620</v>
      </c>
      <c r="D19" s="5" t="n">
        <v>98786</v>
      </c>
      <c r="E19" s="5" t="n">
        <v>17794</v>
      </c>
      <c r="F19" s="5" t="n">
        <v>-48</v>
      </c>
      <c r="G19" s="5" t="n">
        <v>-21589</v>
      </c>
      <c r="H19" s="5" t="n">
        <v>98578</v>
      </c>
      <c r="I19" s="5" t="n">
        <v>-1319</v>
      </c>
      <c r="J19" s="5" t="n">
        <v>97259</v>
      </c>
    </row>
    <row r="20" spans="1:10">
      <c r="A20" s="4" t="s">
        <v>139</v>
      </c>
      <c r="B20" s="5" t="n">
        <v>14795992</v>
      </c>
    </row>
    <row r="21" spans="1:10">
      <c r="A21" s="4" t="s">
        <v>140</v>
      </c>
      <c r="C21" s="5" t="n">
        <v>7</v>
      </c>
      <c r="H21" s="5" t="n">
        <v>7</v>
      </c>
      <c r="J21" s="5" t="n">
        <v>7</v>
      </c>
    </row>
    <row r="22" spans="1:10">
      <c r="A22" s="4" t="s">
        <v>141</v>
      </c>
      <c r="B22" s="5" t="n">
        <v>2206</v>
      </c>
    </row>
    <row r="23" spans="1:10">
      <c r="A23" s="4" t="s">
        <v>130</v>
      </c>
      <c r="D23" s="5" t="n">
        <v>3316</v>
      </c>
      <c r="H23" s="5" t="n">
        <v>3316</v>
      </c>
      <c r="I23" s="5" t="n">
        <v>-140</v>
      </c>
      <c r="J23" s="5" t="n">
        <v>3176</v>
      </c>
    </row>
    <row r="24" spans="1:10">
      <c r="A24" s="4" t="s">
        <v>137</v>
      </c>
      <c r="G24" s="5" t="n">
        <v>1337</v>
      </c>
      <c r="H24" s="5" t="n">
        <v>1337</v>
      </c>
      <c r="J24" s="5" t="n">
        <v>1337</v>
      </c>
    </row>
    <row r="25" spans="1:10">
      <c r="A25" s="4" t="s">
        <v>132</v>
      </c>
      <c r="F25" s="5" t="n">
        <v>-4192</v>
      </c>
      <c r="H25" s="5" t="n">
        <v>-4192</v>
      </c>
      <c r="I25" s="5" t="n">
        <v>31</v>
      </c>
      <c r="J25" s="5" t="n">
        <v>-4161</v>
      </c>
    </row>
    <row r="26" spans="1:10">
      <c r="A26" s="4" t="s">
        <v>135</v>
      </c>
      <c r="B26" s="6" t="n">
        <v>15</v>
      </c>
      <c r="C26" s="5" t="n">
        <v>3627</v>
      </c>
      <c r="D26" s="5" t="n">
        <v>102102</v>
      </c>
      <c r="E26" s="5" t="n">
        <v>17794</v>
      </c>
      <c r="F26" s="5" t="n">
        <v>-4240</v>
      </c>
      <c r="G26" s="5" t="n">
        <v>-20252</v>
      </c>
      <c r="H26" s="5" t="n">
        <v>99046</v>
      </c>
      <c r="I26" s="5" t="n">
        <v>-1428</v>
      </c>
      <c r="J26" s="5" t="n">
        <v>97618</v>
      </c>
    </row>
    <row r="27" spans="1:10">
      <c r="A27" s="4" t="s">
        <v>136</v>
      </c>
      <c r="B27" s="5" t="n">
        <v>14798198</v>
      </c>
    </row>
    <row r="28" spans="1:10">
      <c r="A28" s="4" t="s">
        <v>142</v>
      </c>
      <c r="B28" s="6" t="n">
        <v>15</v>
      </c>
      <c r="C28" s="5" t="n">
        <v>3627</v>
      </c>
      <c r="D28" s="5" t="n">
        <v>105914</v>
      </c>
      <c r="E28" s="5" t="n">
        <v>19083</v>
      </c>
      <c r="F28" s="5" t="n">
        <v>-3578</v>
      </c>
      <c r="G28" s="5" t="n">
        <v>-10354</v>
      </c>
      <c r="H28" s="5" t="n">
        <v>114707</v>
      </c>
      <c r="I28" s="5" t="n">
        <v>-1551</v>
      </c>
      <c r="J28" s="5" t="n">
        <v>113156</v>
      </c>
    </row>
    <row r="29" spans="1:10">
      <c r="A29" s="4" t="s">
        <v>143</v>
      </c>
      <c r="B29" s="5" t="n">
        <v>14798198</v>
      </c>
    </row>
    <row r="30" spans="1:10">
      <c r="A30" s="4" t="s">
        <v>140</v>
      </c>
      <c r="B30" s="6" t="n">
        <v>4</v>
      </c>
      <c r="C30" s="5" t="n">
        <v>8</v>
      </c>
      <c r="D30" s="4" t="s">
        <v>51</v>
      </c>
      <c r="E30" s="4" t="s">
        <v>51</v>
      </c>
      <c r="F30" s="4" t="s">
        <v>51</v>
      </c>
      <c r="G30" s="4" t="s">
        <v>51</v>
      </c>
      <c r="H30" s="5" t="n">
        <v>8</v>
      </c>
      <c r="J30" s="5" t="n">
        <v>8</v>
      </c>
    </row>
    <row r="31" spans="1:10">
      <c r="A31" s="4" t="s">
        <v>141</v>
      </c>
      <c r="B31" s="5" t="n">
        <v>1942</v>
      </c>
    </row>
    <row r="32" spans="1:10">
      <c r="A32" s="4" t="s">
        <v>130</v>
      </c>
      <c r="B32" s="4" t="s">
        <v>51</v>
      </c>
      <c r="C32" s="4" t="s">
        <v>51</v>
      </c>
      <c r="D32" s="5" t="n">
        <v>-521</v>
      </c>
      <c r="E32" s="4" t="s">
        <v>51</v>
      </c>
      <c r="F32" s="4" t="s">
        <v>51</v>
      </c>
      <c r="G32" s="4" t="s">
        <v>51</v>
      </c>
      <c r="H32" s="5" t="n">
        <v>-521</v>
      </c>
      <c r="I32" s="5" t="n">
        <v>66</v>
      </c>
      <c r="J32" s="5" t="n">
        <v>-455</v>
      </c>
    </row>
    <row r="33" spans="1:10">
      <c r="A33" s="4" t="s">
        <v>144</v>
      </c>
      <c r="B33" s="4" t="s">
        <v>51</v>
      </c>
      <c r="C33" s="4" t="s">
        <v>51</v>
      </c>
      <c r="D33" s="4" t="s">
        <v>51</v>
      </c>
      <c r="E33" s="4" t="s">
        <v>51</v>
      </c>
      <c r="F33" s="4" t="s">
        <v>51</v>
      </c>
      <c r="G33" s="5" t="n">
        <v>1101</v>
      </c>
      <c r="H33" s="5" t="n">
        <v>1101</v>
      </c>
      <c r="I33" s="4" t="s">
        <v>51</v>
      </c>
      <c r="J33" s="5" t="n">
        <v>1101</v>
      </c>
    </row>
    <row r="34" spans="1:10">
      <c r="A34" s="4" t="s">
        <v>132</v>
      </c>
      <c r="F34" s="5" t="n">
        <v>3972</v>
      </c>
      <c r="G34" s="4" t="s">
        <v>51</v>
      </c>
      <c r="H34" s="5" t="n">
        <v>3972</v>
      </c>
      <c r="I34" s="5" t="n">
        <v>34</v>
      </c>
      <c r="J34" s="5" t="n">
        <v>4006</v>
      </c>
    </row>
    <row r="35" spans="1:10">
      <c r="A35" s="4" t="s">
        <v>145</v>
      </c>
      <c r="B35" s="6" t="n">
        <v>15</v>
      </c>
      <c r="C35" s="5" t="n">
        <v>3635</v>
      </c>
      <c r="D35" s="5" t="n">
        <v>105393</v>
      </c>
      <c r="E35" s="5" t="n">
        <v>19083</v>
      </c>
      <c r="F35" s="5" t="n">
        <v>394</v>
      </c>
      <c r="G35" s="5" t="n">
        <v>-9253</v>
      </c>
      <c r="H35" s="5" t="n">
        <v>119267</v>
      </c>
      <c r="I35" s="5" t="n">
        <v>-1451</v>
      </c>
      <c r="J35" s="5" t="n">
        <v>117816</v>
      </c>
    </row>
    <row r="36" spans="1:10">
      <c r="A36" s="4" t="s">
        <v>146</v>
      </c>
      <c r="B36" s="5" t="n">
        <v>14800140</v>
      </c>
    </row>
    <row r="37" spans="1:10">
      <c r="A37" s="4" t="s">
        <v>142</v>
      </c>
      <c r="B37" s="6" t="n">
        <v>15</v>
      </c>
      <c r="C37" s="5" t="n">
        <v>3627</v>
      </c>
      <c r="D37" s="5" t="n">
        <v>105914</v>
      </c>
      <c r="E37" s="5" t="n">
        <v>19083</v>
      </c>
      <c r="F37" s="5" t="n">
        <v>-3578</v>
      </c>
      <c r="G37" s="5" t="n">
        <v>-10354</v>
      </c>
      <c r="H37" s="5" t="n">
        <v>114707</v>
      </c>
      <c r="I37" s="5" t="n">
        <v>-1551</v>
      </c>
      <c r="J37" s="5" t="n">
        <v>113156</v>
      </c>
    </row>
    <row r="38" spans="1:10">
      <c r="A38" s="4" t="s">
        <v>143</v>
      </c>
      <c r="B38" s="5" t="n">
        <v>14798198</v>
      </c>
    </row>
    <row r="39" spans="1:10">
      <c r="A39" s="4" t="s">
        <v>130</v>
      </c>
      <c r="J39" s="5" t="n">
        <v>214</v>
      </c>
    </row>
    <row r="40" spans="1:10">
      <c r="A40" s="4" t="s">
        <v>147</v>
      </c>
      <c r="B40" s="6" t="n">
        <v>15</v>
      </c>
      <c r="C40" s="5" t="n">
        <v>3640</v>
      </c>
      <c r="D40" s="5" t="n">
        <v>106173</v>
      </c>
      <c r="E40" s="5" t="n">
        <v>19083</v>
      </c>
      <c r="F40" s="5" t="n">
        <v>-5822</v>
      </c>
      <c r="G40" s="5" t="n">
        <v>-6648</v>
      </c>
      <c r="H40" s="5" t="n">
        <v>116441</v>
      </c>
      <c r="I40" s="5" t="n">
        <v>-1485</v>
      </c>
      <c r="J40" s="5" t="n">
        <v>114956</v>
      </c>
    </row>
    <row r="41" spans="1:10">
      <c r="A41" s="4" t="s">
        <v>148</v>
      </c>
      <c r="B41" s="5" t="n">
        <v>14801770</v>
      </c>
    </row>
    <row r="42" spans="1:10">
      <c r="A42" s="4" t="s">
        <v>145</v>
      </c>
      <c r="B42" s="6" t="n">
        <v>15</v>
      </c>
      <c r="C42" s="5" t="n">
        <v>3635</v>
      </c>
      <c r="D42" s="5" t="n">
        <v>105393</v>
      </c>
      <c r="E42" s="5" t="n">
        <v>19083</v>
      </c>
      <c r="F42" s="5" t="n">
        <v>394</v>
      </c>
      <c r="G42" s="5" t="n">
        <v>-9253</v>
      </c>
      <c r="H42" s="5" t="n">
        <v>119267</v>
      </c>
      <c r="I42" s="5" t="n">
        <v>-1451</v>
      </c>
      <c r="J42" s="5" t="n">
        <v>117816</v>
      </c>
    </row>
    <row r="43" spans="1:10">
      <c r="A43" s="4" t="s">
        <v>146</v>
      </c>
      <c r="B43" s="5" t="n">
        <v>14800140</v>
      </c>
    </row>
    <row r="44" spans="1:10">
      <c r="A44" s="4" t="s">
        <v>130</v>
      </c>
      <c r="D44" s="5" t="n">
        <v>1856</v>
      </c>
      <c r="H44" s="5" t="n">
        <v>1856</v>
      </c>
      <c r="I44" s="5" t="n">
        <v>-83</v>
      </c>
      <c r="J44" s="5" t="n">
        <v>1773</v>
      </c>
    </row>
    <row r="45" spans="1:10">
      <c r="A45" s="4" t="s">
        <v>144</v>
      </c>
      <c r="G45" s="5" t="n">
        <v>1390</v>
      </c>
      <c r="H45" s="5" t="n">
        <v>1390</v>
      </c>
      <c r="J45" s="5" t="n">
        <v>1390</v>
      </c>
    </row>
    <row r="46" spans="1:10">
      <c r="A46" s="4" t="s">
        <v>132</v>
      </c>
      <c r="F46" s="5" t="n">
        <v>-2487</v>
      </c>
      <c r="H46" s="5" t="n">
        <v>-2487</v>
      </c>
      <c r="I46" s="5" t="n">
        <v>34</v>
      </c>
      <c r="J46" s="5" t="n">
        <v>-2453</v>
      </c>
    </row>
    <row r="47" spans="1:10">
      <c r="A47" s="4" t="s">
        <v>149</v>
      </c>
      <c r="B47" s="6" t="n">
        <v>15</v>
      </c>
      <c r="C47" s="5" t="n">
        <v>3635</v>
      </c>
      <c r="D47" s="5" t="n">
        <v>107249</v>
      </c>
      <c r="E47" s="5" t="n">
        <v>19083</v>
      </c>
      <c r="F47" s="5" t="n">
        <v>-2093</v>
      </c>
      <c r="G47" s="5" t="n">
        <v>-7863</v>
      </c>
      <c r="H47" s="5" t="n">
        <v>120026</v>
      </c>
      <c r="I47" s="5" t="n">
        <v>-1500</v>
      </c>
      <c r="J47" s="5" t="n">
        <v>118526</v>
      </c>
    </row>
    <row r="48" spans="1:10">
      <c r="A48" s="4" t="s">
        <v>150</v>
      </c>
      <c r="B48" s="5" t="n">
        <v>14800140</v>
      </c>
    </row>
    <row r="49" spans="1:10">
      <c r="A49" s="4" t="s">
        <v>140</v>
      </c>
      <c r="B49" s="6" t="n">
        <v>2</v>
      </c>
      <c r="C49" s="5" t="n">
        <v>5</v>
      </c>
      <c r="H49" s="5" t="n">
        <v>5</v>
      </c>
      <c r="J49" s="5" t="n">
        <v>5</v>
      </c>
    </row>
    <row r="50" spans="1:10">
      <c r="A50" s="4" t="s">
        <v>141</v>
      </c>
      <c r="B50" s="5" t="n">
        <v>1630</v>
      </c>
    </row>
    <row r="51" spans="1:10">
      <c r="A51" s="4" t="s">
        <v>130</v>
      </c>
      <c r="D51" s="5" t="n">
        <v>-1076</v>
      </c>
      <c r="H51" s="5" t="n">
        <v>-1076</v>
      </c>
      <c r="I51" s="5" t="n">
        <v>-28</v>
      </c>
      <c r="J51" s="5" t="n">
        <v>-1104</v>
      </c>
    </row>
    <row r="52" spans="1:10">
      <c r="A52" s="4" t="s">
        <v>137</v>
      </c>
      <c r="G52" s="5" t="n">
        <v>1215</v>
      </c>
      <c r="H52" s="5" t="n">
        <v>1215</v>
      </c>
      <c r="J52" s="5" t="n">
        <v>1215</v>
      </c>
    </row>
    <row r="53" spans="1:10">
      <c r="A53" s="4" t="s">
        <v>132</v>
      </c>
      <c r="F53" s="5" t="n">
        <v>-3729</v>
      </c>
      <c r="H53" s="5" t="n">
        <v>-3729</v>
      </c>
      <c r="I53" s="5" t="n">
        <v>43</v>
      </c>
      <c r="J53" s="5" t="n">
        <v>-3686</v>
      </c>
    </row>
    <row r="54" spans="1:10">
      <c r="A54" s="4" t="s">
        <v>147</v>
      </c>
      <c r="B54" s="6" t="n">
        <v>15</v>
      </c>
      <c r="C54" s="6" t="n">
        <v>3640</v>
      </c>
      <c r="D54" s="6" t="n">
        <v>106173</v>
      </c>
      <c r="E54" s="6" t="n">
        <v>19083</v>
      </c>
      <c r="F54" s="6" t="n">
        <v>-5822</v>
      </c>
      <c r="G54" s="6" t="n">
        <v>-6648</v>
      </c>
      <c r="H54" s="6" t="n">
        <v>116441</v>
      </c>
      <c r="I54" s="6" t="n">
        <v>-1485</v>
      </c>
      <c r="J54" s="6" t="n">
        <v>114956</v>
      </c>
    </row>
    <row r="55" spans="1:10">
      <c r="A55" s="4" t="s">
        <v>148</v>
      </c>
      <c r="B55" s="5" t="n">
        <v>14801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51</v>
      </c>
      <c r="B1" s="2" t="s">
        <v>1</v>
      </c>
    </row>
    <row r="2" spans="1:3">
      <c r="B2" s="2" t="s">
        <v>152</v>
      </c>
      <c r="C2" s="2" t="s">
        <v>153</v>
      </c>
    </row>
    <row r="3" spans="1:3">
      <c r="A3" s="3" t="s">
        <v>154</v>
      </c>
    </row>
    <row r="4" spans="1:3">
      <c r="A4" s="4" t="s">
        <v>155</v>
      </c>
      <c r="B4" s="6" t="n">
        <v>214</v>
      </c>
      <c r="C4" s="6" t="n">
        <v>6482</v>
      </c>
    </row>
    <row r="5" spans="1:3">
      <c r="A5" s="3" t="s">
        <v>156</v>
      </c>
    </row>
    <row r="6" spans="1:3">
      <c r="A6" s="4" t="s">
        <v>157</v>
      </c>
      <c r="B6" s="5" t="n">
        <v>6824</v>
      </c>
      <c r="C6" s="5" t="n">
        <v>6523</v>
      </c>
    </row>
    <row r="7" spans="1:3">
      <c r="A7" s="4" t="s">
        <v>158</v>
      </c>
      <c r="B7" s="5" t="n">
        <v>16</v>
      </c>
      <c r="C7" s="5" t="n">
        <v>102</v>
      </c>
    </row>
    <row r="8" spans="1:3">
      <c r="A8" s="4" t="s">
        <v>159</v>
      </c>
      <c r="B8" s="5" t="n">
        <v>820</v>
      </c>
      <c r="C8" s="4" t="s">
        <v>51</v>
      </c>
    </row>
    <row r="9" spans="1:3">
      <c r="A9" s="4" t="s">
        <v>160</v>
      </c>
      <c r="B9" s="5" t="n">
        <v>3846</v>
      </c>
      <c r="C9" s="5" t="n">
        <v>2697</v>
      </c>
    </row>
    <row r="10" spans="1:3">
      <c r="A10" s="4" t="s">
        <v>161</v>
      </c>
      <c r="B10" s="5" t="n">
        <v>-2388</v>
      </c>
      <c r="C10" s="5" t="n">
        <v>-1706</v>
      </c>
    </row>
    <row r="11" spans="1:3">
      <c r="A11" s="4" t="s">
        <v>162</v>
      </c>
      <c r="B11" s="5" t="n">
        <v>12</v>
      </c>
      <c r="C11" s="5" t="n">
        <v>7</v>
      </c>
    </row>
    <row r="12" spans="1:3">
      <c r="A12" s="3" t="s">
        <v>163</v>
      </c>
    </row>
    <row r="13" spans="1:3">
      <c r="A13" s="4" t="s">
        <v>164</v>
      </c>
      <c r="B13" s="5" t="n">
        <v>312</v>
      </c>
      <c r="C13" s="5" t="n">
        <v>-15012</v>
      </c>
    </row>
    <row r="14" spans="1:3">
      <c r="A14" s="4" t="s">
        <v>41</v>
      </c>
      <c r="B14" s="5" t="n">
        <v>-4979</v>
      </c>
      <c r="C14" s="5" t="n">
        <v>-32831</v>
      </c>
    </row>
    <row r="15" spans="1:3">
      <c r="A15" s="4" t="s">
        <v>43</v>
      </c>
      <c r="B15" s="5" t="n">
        <v>-281</v>
      </c>
      <c r="C15" s="5" t="n">
        <v>430</v>
      </c>
    </row>
    <row r="16" spans="1:3">
      <c r="A16" s="4" t="s">
        <v>44</v>
      </c>
      <c r="B16" s="5" t="n">
        <v>3738</v>
      </c>
      <c r="C16" s="5" t="n">
        <v>-19792</v>
      </c>
    </row>
    <row r="17" spans="1:3">
      <c r="A17" s="4" t="s">
        <v>42</v>
      </c>
      <c r="B17" s="5" t="n">
        <v>-3214</v>
      </c>
      <c r="C17" s="5" t="n">
        <v>-8199</v>
      </c>
    </row>
    <row r="18" spans="1:3">
      <c r="A18" s="4" t="s">
        <v>45</v>
      </c>
      <c r="B18" s="5" t="n">
        <v>16</v>
      </c>
      <c r="C18" s="5" t="n">
        <v>4</v>
      </c>
    </row>
    <row r="19" spans="1:3">
      <c r="A19" s="4" t="s">
        <v>57</v>
      </c>
      <c r="B19" s="5" t="n">
        <v>6253</v>
      </c>
      <c r="C19" s="5" t="n">
        <v>29547</v>
      </c>
    </row>
    <row r="20" spans="1:3">
      <c r="A20" s="4" t="s">
        <v>165</v>
      </c>
      <c r="B20" s="5" t="n">
        <v>-692</v>
      </c>
      <c r="C20" s="5" t="n">
        <v>153</v>
      </c>
    </row>
    <row r="21" spans="1:3">
      <c r="A21" s="4" t="s">
        <v>59</v>
      </c>
      <c r="B21" s="5" t="n">
        <v>-10594</v>
      </c>
      <c r="C21" s="5" t="n">
        <v>14054</v>
      </c>
    </row>
    <row r="22" spans="1:3">
      <c r="A22" s="4" t="s">
        <v>60</v>
      </c>
      <c r="B22" s="5" t="n">
        <v>-4120</v>
      </c>
      <c r="C22" s="5" t="n">
        <v>-3892</v>
      </c>
    </row>
    <row r="23" spans="1:3">
      <c r="A23" s="4" t="s">
        <v>61</v>
      </c>
      <c r="B23" s="5" t="n">
        <v>746</v>
      </c>
      <c r="C23" s="5" t="n">
        <v>311</v>
      </c>
    </row>
    <row r="24" spans="1:3">
      <c r="A24" s="4" t="s">
        <v>166</v>
      </c>
      <c r="B24" s="5" t="n">
        <v>-3471</v>
      </c>
      <c r="C24" s="5" t="n">
        <v>-21122</v>
      </c>
    </row>
    <row r="25" spans="1:3">
      <c r="A25" s="3" t="s">
        <v>167</v>
      </c>
    </row>
    <row r="26" spans="1:3">
      <c r="A26" s="4" t="s">
        <v>168</v>
      </c>
      <c r="B26" s="5" t="n">
        <v>-6555</v>
      </c>
      <c r="C26" s="5" t="n">
        <v>-9144</v>
      </c>
    </row>
    <row r="27" spans="1:3">
      <c r="A27" s="4" t="s">
        <v>169</v>
      </c>
      <c r="B27" s="5" t="n">
        <v>-6555</v>
      </c>
      <c r="C27" s="5" t="n">
        <v>-9144</v>
      </c>
    </row>
    <row r="28" spans="1:3">
      <c r="A28" s="3" t="s">
        <v>170</v>
      </c>
    </row>
    <row r="29" spans="1:3">
      <c r="A29" s="4" t="s">
        <v>171</v>
      </c>
      <c r="B29" s="5" t="n">
        <v>42570</v>
      </c>
      <c r="C29" s="5" t="n">
        <v>39872</v>
      </c>
    </row>
    <row r="30" spans="1:3">
      <c r="A30" s="4" t="s">
        <v>172</v>
      </c>
      <c r="B30" s="5" t="n">
        <v>-35620</v>
      </c>
      <c r="C30" s="5" t="n">
        <v>-40225</v>
      </c>
    </row>
    <row r="31" spans="1:3">
      <c r="A31" s="4" t="s">
        <v>173</v>
      </c>
      <c r="B31" s="5" t="n">
        <v>10692</v>
      </c>
      <c r="C31" s="5" t="n">
        <v>3232</v>
      </c>
    </row>
    <row r="32" spans="1:3">
      <c r="A32" s="4" t="s">
        <v>174</v>
      </c>
      <c r="B32" s="5" t="n">
        <v>-6755</v>
      </c>
      <c r="C32" s="5" t="n">
        <v>-8183</v>
      </c>
    </row>
    <row r="33" spans="1:3">
      <c r="A33" s="4" t="s">
        <v>175</v>
      </c>
      <c r="B33" s="5" t="n">
        <v>10887</v>
      </c>
      <c r="C33" s="5" t="n">
        <v>-5304</v>
      </c>
    </row>
    <row r="34" spans="1:3">
      <c r="A34" s="4" t="s">
        <v>176</v>
      </c>
      <c r="B34" s="5" t="n">
        <v>-650</v>
      </c>
      <c r="C34" s="5" t="n">
        <v>-2827</v>
      </c>
    </row>
    <row r="35" spans="1:3">
      <c r="A35" s="4" t="s">
        <v>177</v>
      </c>
      <c r="B35" s="5" t="n">
        <v>211</v>
      </c>
      <c r="C35" s="5" t="n">
        <v>-38397</v>
      </c>
    </row>
    <row r="36" spans="1:3">
      <c r="A36" s="4" t="s">
        <v>178</v>
      </c>
      <c r="B36" s="5" t="n">
        <v>47012</v>
      </c>
      <c r="C36" s="5" t="n">
        <v>62876</v>
      </c>
    </row>
    <row r="37" spans="1:3">
      <c r="A37" s="4" t="s">
        <v>179</v>
      </c>
      <c r="B37" s="5" t="n">
        <v>45837</v>
      </c>
      <c r="C37" s="5" t="n">
        <v>24479</v>
      </c>
    </row>
    <row r="38" spans="1:3">
      <c r="A38" s="4" t="s">
        <v>180</v>
      </c>
      <c r="B38" s="5" t="n">
        <v>1386</v>
      </c>
    </row>
    <row r="39" spans="1:3">
      <c r="A39" s="3" t="s">
        <v>181</v>
      </c>
    </row>
    <row r="40" spans="1:3">
      <c r="A40" s="4" t="s">
        <v>182</v>
      </c>
      <c r="B40" s="5" t="n">
        <v>1036</v>
      </c>
      <c r="C40" s="5" t="n">
        <v>1202</v>
      </c>
    </row>
    <row r="41" spans="1:3">
      <c r="A41" s="4" t="s">
        <v>183</v>
      </c>
      <c r="B41" s="6" t="n">
        <v>4196</v>
      </c>
      <c r="C41" s="6" t="n">
        <v>4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4:08:13Z</dcterms:created>
  <dcterms:modified xmlns:dcterms="http://purl.org/dc/terms/" xmlns:xsi="http://www.w3.org/2001/XMLSchema-instance" xsi:type="dcterms:W3CDTF">2019-11-13T14:08:13Z</dcterms:modified>
</cp:coreProperties>
</file>